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PREPAID COSTS AND EXPENSES" sheetId="11" state="visible" r:id="rId11"/>
    <sheet xmlns:r="http://schemas.openxmlformats.org/officeDocument/2006/relationships" name="PROPERTY AND EQUIPMENT" sheetId="12" state="visible" r:id="rId12"/>
    <sheet xmlns:r="http://schemas.openxmlformats.org/officeDocument/2006/relationships" name="WEBSITE ACQUISITION AND INTANGI"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RELATED PARTIES" sheetId="18" state="visible" r:id="rId18"/>
    <sheet xmlns:r="http://schemas.openxmlformats.org/officeDocument/2006/relationships" name="NOTES RECEIVABL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DISCONTINUED OPERATIONS (Tables" sheetId="22" state="visible" r:id="rId22"/>
    <sheet xmlns:r="http://schemas.openxmlformats.org/officeDocument/2006/relationships" name="PREPAID COSTS AND EXPENSES. (Ta" sheetId="23" state="visible" r:id="rId23"/>
    <sheet xmlns:r="http://schemas.openxmlformats.org/officeDocument/2006/relationships" name="PROPERTY AND EQUIPMENT (Tables)" sheetId="24" state="visible" r:id="rId24"/>
    <sheet xmlns:r="http://schemas.openxmlformats.org/officeDocument/2006/relationships" name="WEBSITE ACQUISITION AND INTAN_2"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GOING CONCERN (Details Narrativ" sheetId="30" state="visible" r:id="rId30"/>
    <sheet xmlns:r="http://schemas.openxmlformats.org/officeDocument/2006/relationships" name="SUMMARY OF SIGNIFICANT ACCOUN_3" sheetId="31" state="visible" r:id="rId31"/>
    <sheet xmlns:r="http://schemas.openxmlformats.org/officeDocument/2006/relationships" name="DISCONTINUED OPERATIONS (Detail" sheetId="32" state="visible" r:id="rId32"/>
    <sheet xmlns:r="http://schemas.openxmlformats.org/officeDocument/2006/relationships" name="DISCONTINUED OPERATIONS (Deta_2" sheetId="33" state="visible" r:id="rId33"/>
    <sheet xmlns:r="http://schemas.openxmlformats.org/officeDocument/2006/relationships" name="DISCONTINUED OPERATIONS (Deta_3" sheetId="34" state="visible" r:id="rId34"/>
    <sheet xmlns:r="http://schemas.openxmlformats.org/officeDocument/2006/relationships" name="PREPAID COSTS AND EXPENSES (Det" sheetId="35" state="visible" r:id="rId35"/>
    <sheet xmlns:r="http://schemas.openxmlformats.org/officeDocument/2006/relationships" name="PROPERTY AND EQUIPMENT (Details" sheetId="36" state="visible" r:id="rId36"/>
    <sheet xmlns:r="http://schemas.openxmlformats.org/officeDocument/2006/relationships" name="PROPERTY AND EQUIPMENT (Detai_2" sheetId="37" state="visible" r:id="rId37"/>
    <sheet xmlns:r="http://schemas.openxmlformats.org/officeDocument/2006/relationships" name="WEBSITE ACQUISITION AND INTAN_3" sheetId="38" state="visible" r:id="rId38"/>
    <sheet xmlns:r="http://schemas.openxmlformats.org/officeDocument/2006/relationships" name="WEBSITE ACQUISITION AND INTAN_4" sheetId="39" state="visible" r:id="rId39"/>
    <sheet xmlns:r="http://schemas.openxmlformats.org/officeDocument/2006/relationships" name="ACCRUED EXPENSES (Details)"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COMMITMENTS AND CONTINGENCIES_6" sheetId="47" state="visible" r:id="rId47"/>
    <sheet xmlns:r="http://schemas.openxmlformats.org/officeDocument/2006/relationships" name="COMMITMENTS AND CONTINGENCIES_7" sheetId="48" state="visible" r:id="rId48"/>
    <sheet xmlns:r="http://schemas.openxmlformats.org/officeDocument/2006/relationships" name="SHAREHOLDERS' EQUITY (Details)" sheetId="49" state="visible" r:id="rId49"/>
    <sheet xmlns:r="http://schemas.openxmlformats.org/officeDocument/2006/relationships" name="SHAREHOLDERS' EQUITY (Details 1" sheetId="50" state="visible" r:id="rId50"/>
    <sheet xmlns:r="http://schemas.openxmlformats.org/officeDocument/2006/relationships" name="SHAREHOLDERS' EQUITY (Details N" sheetId="51" state="visible" r:id="rId51"/>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9</t>
  </si>
  <si>
    <t>May 17, 2019</t>
  </si>
  <si>
    <t>Document And Entity Information</t>
  </si>
  <si>
    <t>Entity Registrant Name</t>
  </si>
  <si>
    <t>Bright Mountain Media, Inc.</t>
  </si>
  <si>
    <t>Entity Central Index Key</t>
  </si>
  <si>
    <t>0001568385</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1</t>
  </si>
  <si>
    <t>Document Fiscal Year Focus</t>
  </si>
  <si>
    <t>2019</t>
  </si>
  <si>
    <t>CONDENSED CONSOLIDATED BALANCE SHEETS - USD ($)</t>
  </si>
  <si>
    <t>Dec. 31, 2018</t>
  </si>
  <si>
    <t>Current assets</t>
  </si>
  <si>
    <t>Cash and Cash Equivalents</t>
  </si>
  <si>
    <t>Accounts Receivable, net</t>
  </si>
  <si>
    <t>Note Receivable, net</t>
  </si>
  <si>
    <t>Prepaid Expenses and Other Current Assets</t>
  </si>
  <si>
    <t>Current Assets - Discontinued Operations</t>
  </si>
  <si>
    <t>Total current assets</t>
  </si>
  <si>
    <t>Property and Equipment, net</t>
  </si>
  <si>
    <t>Website Acquisition Assets, net</t>
  </si>
  <si>
    <t>Intangible Assets, net</t>
  </si>
  <si>
    <t>Goodwill</t>
  </si>
  <si>
    <t>Prepaid Services and Consulting Agreements - Long Term</t>
  </si>
  <si>
    <t>Right of Use Asset</t>
  </si>
  <si>
    <t>Other Assets</t>
  </si>
  <si>
    <t>Other Assets - Discontinued Operations</t>
  </si>
  <si>
    <t>Total Assets</t>
  </si>
  <si>
    <t>Current Liabilities</t>
  </si>
  <si>
    <t>Accounts Payable</t>
  </si>
  <si>
    <t>Accrued Expenses</t>
  </si>
  <si>
    <t>Accrued Interest - Related Party</t>
  </si>
  <si>
    <t>Premium Finance Loan Payable</t>
  </si>
  <si>
    <t>Deferred Revenues</t>
  </si>
  <si>
    <t>Long Term Debt, Current Portion</t>
  </si>
  <si>
    <t>Operating Lease Liability, Current Portion</t>
  </si>
  <si>
    <t>Current Liabilities - Discontinued Operations</t>
  </si>
  <si>
    <t>Total Current Liabilities</t>
  </si>
  <si>
    <t>Long Term Debt to Related Parties, net</t>
  </si>
  <si>
    <t>Operating Lease Liability, net of Current Portion</t>
  </si>
  <si>
    <t>Total Liabilities</t>
  </si>
  <si>
    <t>Commitments and contingencies</t>
  </si>
  <si>
    <t xml:space="preserve"> </t>
  </si>
  <si>
    <t>Shareholders' Equity</t>
  </si>
  <si>
    <t>Common stock, par value $0.01, 324,000,000 shares authorized, 64,065,864 and 62,125,114 issued and outstanding at March 31, 2019 and December 31, 2018, respectively</t>
  </si>
  <si>
    <t>Additional Paid-in Capital</t>
  </si>
  <si>
    <t>Accumulated Deficit</t>
  </si>
  <si>
    <t>Total Shareholders' Equity</t>
  </si>
  <si>
    <t>Total Liabilities and Shareholders' Equity</t>
  </si>
  <si>
    <t>Series A Preferred Stock [Member]</t>
  </si>
  <si>
    <t>Preferred Stock, par value $0.01, 20,000,000 shares authorized</t>
  </si>
  <si>
    <t>Series B Preferred Stock [Member]</t>
  </si>
  <si>
    <t>Series C Preferred Stock [Member]</t>
  </si>
  <si>
    <t>Series D Preferred Stock [Member]</t>
  </si>
  <si>
    <t>Series E Preferred Stock [Member]</t>
  </si>
  <si>
    <t>Series F Preferred Stock [Member]</t>
  </si>
  <si>
    <t>CONDENSED CONSOLIDATED BALANCE SHEETS (Parenthetical) - $ / shares</t>
  </si>
  <si>
    <t>Preferred stock, par value per share</t>
  </si>
  <si>
    <t>$ .01</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DENSED CONSOLIDATED STATEMENTS OF OPERATIONS (Unaudited) - USD ($)</t>
  </si>
  <si>
    <t>Mar. 31, 2018</t>
  </si>
  <si>
    <t>Revenues</t>
  </si>
  <si>
    <t>Advertising</t>
  </si>
  <si>
    <t>Total revenues</t>
  </si>
  <si>
    <t>Cost of revenue</t>
  </si>
  <si>
    <t>Total Cost of revenue</t>
  </si>
  <si>
    <t>Gross profit</t>
  </si>
  <si>
    <t>Selling, general and administrative expenses</t>
  </si>
  <si>
    <t>Loss from operations</t>
  </si>
  <si>
    <t>Other income (expense)</t>
  </si>
  <si>
    <t>Interest income</t>
  </si>
  <si>
    <t>Gain on settlement of liability</t>
  </si>
  <si>
    <t>Interest expense</t>
  </si>
  <si>
    <t>Interest expense - related party</t>
  </si>
  <si>
    <t>Total other income (expense)</t>
  </si>
  <si>
    <t>Net Loss from Continuing Operations</t>
  </si>
  <si>
    <t>Loss from Discontinued Operations</t>
  </si>
  <si>
    <t>Net Loss</t>
  </si>
  <si>
    <t>Preferred stock dividends</t>
  </si>
  <si>
    <t>Series A, Series E, and Series F preferred stock</t>
  </si>
  <si>
    <t>Net loss attributable to common shareholders</t>
  </si>
  <si>
    <t>Basic and diluted net loss for continuing operations per share</t>
  </si>
  <si>
    <t>Basic and diluted net loss for discontinued operations per share</t>
  </si>
  <si>
    <t>Basic and diluted net loss per share</t>
  </si>
  <si>
    <t>Weighted average shares outstanding - basic and diluted</t>
  </si>
  <si>
    <t>CONDENSED CONSOLIDATED STATEMENTS OF CHANGES IN SHAREHOLDERS' EQUITY (Unaudited) - USD ($)</t>
  </si>
  <si>
    <t>Preferred Stock [Member]</t>
  </si>
  <si>
    <t>Common Stock [Member]</t>
  </si>
  <si>
    <t>Additional Paid-in Capital [Member]</t>
  </si>
  <si>
    <t>Accumulated Deficit [Member]</t>
  </si>
  <si>
    <t>Total</t>
  </si>
  <si>
    <t>Balance at Dec. 31, 2017</t>
  </si>
  <si>
    <t>Balance, shares at Dec. 31, 2017</t>
  </si>
  <si>
    <t>Common stock issued for 10% dividend payment pursuant to Series A preferred stock Subscription Agreements</t>
  </si>
  <si>
    <t>Common stock issued for 10% dividend payment pursuant to Series A preferred stock Subscription Agreements, shares</t>
  </si>
  <si>
    <t>Issuance of Series E preferred Stock</t>
  </si>
  <si>
    <t>Issuance of Series E preferred Stock, shares</t>
  </si>
  <si>
    <t>Series E and F preferred stock dividend</t>
  </si>
  <si>
    <t>Stock option vesting expense</t>
  </si>
  <si>
    <t>Units consisting of one share of common stock and one warrant issued for cash, net of costs</t>
  </si>
  <si>
    <t>Units consisting of one share of common stock and one warrant issued for cash, net of costs, shares</t>
  </si>
  <si>
    <t>Net loss</t>
  </si>
  <si>
    <t>Balance at Mar. 31, 2018</t>
  </si>
  <si>
    <t>Balance, shares at Mar. 31, 2018</t>
  </si>
  <si>
    <t>Balance at Dec. 31, 2018</t>
  </si>
  <si>
    <t>Balance, shares at Dec. 31, 2018</t>
  </si>
  <si>
    <t>Common stock issued for services - cancelled</t>
  </si>
  <si>
    <t>Balance at Mar. 31, 2019</t>
  </si>
  <si>
    <t>Balance, shares at Mar. 31, 2019</t>
  </si>
  <si>
    <t>CONDENSED CONSOLIDATED STATEMENTS OF CASH FLOWS (Unaudited) - USD ($)</t>
  </si>
  <si>
    <t>Cash flows from operating activities:</t>
  </si>
  <si>
    <t>Addback: Loss attributable to discontinued operations</t>
  </si>
  <si>
    <t>Adjustments to reconcile net loss to net cash and cash equivalents used in operations:</t>
  </si>
  <si>
    <t>Depreciation</t>
  </si>
  <si>
    <t>Amortization of debt discount</t>
  </si>
  <si>
    <t>Amortization of intangibles</t>
  </si>
  <si>
    <t>Stock option compensation expense</t>
  </si>
  <si>
    <t>Provision for bad debt</t>
  </si>
  <si>
    <t>Changes in operating assets and liabilities:</t>
  </si>
  <si>
    <t>Accounts receivable</t>
  </si>
  <si>
    <t>Prepaid expenses and other current assets</t>
  </si>
  <si>
    <t>Prepaid Services and Consulting contracts</t>
  </si>
  <si>
    <t>Other assets</t>
  </si>
  <si>
    <t>Accounts payable</t>
  </si>
  <si>
    <t>Accrued expense</t>
  </si>
  <si>
    <t>Deferred revenue</t>
  </si>
  <si>
    <t>Cash used in continuing operations for operating activities</t>
  </si>
  <si>
    <t>Cash used in discontinued operations for operating activities</t>
  </si>
  <si>
    <t>Net cash used in operating activities</t>
  </si>
  <si>
    <t>Cash flows from investing activities:</t>
  </si>
  <si>
    <t>Purchase of property and equipment</t>
  </si>
  <si>
    <t>Cash paid for website acquisition</t>
  </si>
  <si>
    <t>Net cash used in investing activities</t>
  </si>
  <si>
    <t>Cash flows from financing activities:</t>
  </si>
  <si>
    <t>Proceeds from issuance of common stock, net of commissions</t>
  </si>
  <si>
    <t>Proceeds from issuance of preferred stock</t>
  </si>
  <si>
    <t>Payments of insurance premium notes payable</t>
  </si>
  <si>
    <t>Dividend payments</t>
  </si>
  <si>
    <t>Principal payment on Notes Payable</t>
  </si>
  <si>
    <t>Note receivable funded</t>
  </si>
  <si>
    <t>Net cash provided by financing activities</t>
  </si>
  <si>
    <t>Net (decrease) increase in cash and cash equivalents including cash and cash equivalents classified within assets related to discontinued operations</t>
  </si>
  <si>
    <t>Net decrease in cash and cash equivalents classified within assets related to discontinued operations</t>
  </si>
  <si>
    <t>Net (decrease) in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Premium finance loan payable recorded as prepaid</t>
  </si>
  <si>
    <t>Notes receivable for the sale of Black Helmet</t>
  </si>
  <si>
    <t>Recognition of right of use assets and lease liability</t>
  </si>
  <si>
    <t>Stock dividend</t>
  </si>
  <si>
    <t>NATURE OF OPERATIONS AND SUMMARY OF SIGNIFICANT ACCOUNTING POLICIES</t>
  </si>
  <si>
    <t>Accounting Policies [Abstract]</t>
  </si>
  <si>
    <t xml:space="preserve">Organization
and Nature of Operations 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and its wholly owned subsidiary DEM Group
LLC (“DEM”) was formed as a New Jersey limited liability company in February 2015. When used herein, the terms "BMTM,
the "Company," "we," "us," "our" or "Bright Mountain" refers to Bright Mountain Media,
Inc. and its subsidiaries. Discontinued
Operations Effective
December 31, 2018 the Company discontinued the E-Commerce operations, the Products segment, as of December 31, 2018 per the determination
of Management and the Board of Directors. Accordingly, the Company determined that the assets and liabilities of this reportable
segment met the discontinued operations criteria in Accounting Standards Codification 205-20-45, and were classified as discontinued
operations at December 31, 2018. See Discontinued Operations Note 4. Continuing
Operations We
are a digital media holding company for online assets targeting and servicing the military and public safety markets and as such
we delivered impressions, which include both our targeted demographic and the larger general demographic from our ad network.
Our owned websites are dedicated to providing “those that keep us safe” places to go online where they can do everything
from stay current on news and events affecting them, look for jobs, share information, and communicate with the public. We own
19 websites and manage five additional websites, for a total of 24 websites, which are customized to provide our niche users,
including active, reserve and retired military, law enforcement, first responders and other public safety employees with information,
news and entertainment across various platforms that has proven to be of interest and engaging to them. During
the past several years the Company has evolved to place its emphasis on not only providing quality content on our websites to
drive traffic increases, but to increase the advertising revenue we generate from companies and brands looking to reach our audiences.
Our ad network connects general use advertisers with approximately 200 digital publications worldwide. Bright Mountain’s
websites feature timely, proprietary and aggregated content covering current events and a variety of additional subjects that
are targeted to the specific, primarily young male, demographics of the individual website. Our business strategy requires us
to continue to provide this quality content to our niche markets as we grow our business, operations and revenues. The Company’s
focus is to launch its full-scale Ad Network Business platform, the Bright Mountain Media Ad Network Business. On
September 19, 2017, under the terms of an Amended and Restated Membership Interest Purchase Agreement with DEM, and its members,
the Company acquired 100% of the membership interests of DEM. Launched in 2015, DEM is an ad network that connects advertisers
with approximately 200 digital publications worldwide. </t>
  </si>
  <si>
    <t>GOING CONCERN</t>
  </si>
  <si>
    <t>GOING CONCERN [Abstract]</t>
  </si>
  <si>
    <t>The accompanying consolidated
financial statements have been prepared on a going concern basis, which contemplates the realization of assets and the satisfaction
of liabilities in the normal course of business. The Company sustained a net loss from continuing operations of $594,798, a loss
of $115,464 from discontinued operations and used net cash in operating activities of $629,453 for the three months ended March
31, 2019. The Company had an accumulated deficit of $17,753,228 at March 31, 2019. These factors raise substantial doubt about
the ability of the Company to continue as a going concern for a reasonable period. The Company's continuation as a going concern
is dependent upon its ability to generate revenues, control its expenses and its ability to continue obtaining investment capital
and loans from related parties and outside investors to sustain its current level of operations. Management continues raising
capital through private placements and is exploring additional avenues for future fund-raising through both public and private
sources. The Company is not currently involved in any binding agreements to raise private equity capital. The consolidated financial
statements do not include any adjustments relating to the recoverability and classification of recorded asset amounts or the amounts
and classification of liabilities that might be necessary should the Company be unable to continue as a going concern.</t>
  </si>
  <si>
    <t>SUMMARY OF SIGNIFICANT ACCOUNTING POLICIES</t>
  </si>
  <si>
    <t>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March 31, 2019 and 2018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8 was derived from
the audited consolidated financial statements included in the Company's Annual Report on Form 10-K for the year ended December
31, 2018, as filed with the SEC on April 12, 2019. The interim condensed consolidated financial statements should be read in conjunction
with that report. Revenue
Recognition On
January 1, 2019, the Company adopted Accounting Standards Update (“ASU”) 2014-09, Revenue from Contracts
with Customers (Topic 606)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 and Leases In
February 2016, the FASB issued ASU 2016-02, Leases (Topic 84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a ROU asset and a lease liability of approximately $245,000 on its consolidated balance
sheet. Use
of Estimates 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based transactions, and the valuation allowance on deferred tax assets. Cash
and Cash Equivalents The
Company considers all highly liquid investments with an original maturity of three months or less when purchased to be cash equivalents. Fair
Value of Financial Instruments and Fair Value Measurements FASB
ASC 820 “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for the three months ended March
31, 2019, using significant unobservable inputs (Level 3):
Fair
Value measurement using Level 3
Balance
at December 31, 2018 $ 309,844
Long
term debt additions during 2019 -
Principal
reductions during 2019 (64,681 )
Adjustment
to fair value -
Balance
at March 31, 2019 $ 245,163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 Property
and Equipment 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Website
Development Costs The
Company accounts for its website development costs in accordance with ASC 350-50, "Website Development Costs". These costs,
if any, are included in intangible assets in the accompanying consolidated financial statemen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months ended March 31, 2019 $8,000 was capitalized for the purchase of a Facebook page. During the three months ended
March 31, 2018 all website costs were expensed. Amortization
and Impairment of Long-Lived Assets Amortization
and impairment of long-lived assets are non-cash expenses relating primarily to website acquisitions. The Company accounts for
long-lived assets in accordance with the provisions of ASC 360, "Property, Plant and Equipment". This requires thatlong-lived
assets and certain identifiable intangibles be reviewed for impairment whenever events or changes in circumstances indicate that
the carrying amount of an asset may not be recoverable. Website acquisition costs are amortized over five years.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Stock-Based
Compensation 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 Advertising,
Marketing and Promotion Costs Advertising,
marketing and promotion expenses are expensed as incurred and are included in selling, general and administrative expenses on
the accompanying statement of operations. For the three months ended March 31, 2019 and 2018, advertising, marketing and promotion
expense was $6,000 and $217, respectively for continuing operations and $6,002 and $60,923 for discontinued operations, respectively. Income
Taxes 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740-10, Income Taxes - Overall. As
of March 31, 2019, tax years 2018, 2017, and 2016 remain open for Internal Revenue Service ("IRS") audit. The Company
has received no notice of audit or any notifications from the IRS for any of the open tax years. Concentrations The
Company generates revenues from through an Ad Exchange Network and through our Owned and Operated Ad Exchange Network. There are
two large customers who account for approximately 59% of the Ad Exchange Network Revenue for the three months ended March 31,
2019. One of those customers accounted for approximately 24% of the Accounts Receivable at March 31, 2019. Credit
Risk The
Company minimizes the concentration of credit risk associated with its cash by maintaining its cash with high quality federally
insured financial institutions. However, cash balances in excess of the FDIC insured limit of $250,000 are at risk. At March 31,
2019 and December 31, 2018, the Company had approximately $469,000 and $706,000, respectively, in cash balances above the FDIC
insured limit. The Company performs ongoing evaluations of its trade accounts receivable customers and generally does not require
collateral. Concentration
of Funding During
the three months ended March 31, 2019 a large portion of the Company's funding was provided through the sale of shares of the
Company's common stock with related warrants. Basic
and Diluted Net Earnings (Loss) Per Common Share In
accordance with ASC 260-10 , "Earnings Per Share", Segment
Information The
Company currently operates in one reporting segment. This segment is focused on producing advertising revenue generated by users
"clicking" on website advertisements utilizing several ad network partners and direct advertisers. Recent
Accounting Pronouncements In
June 2016, the FASB issued ASU 2016-13 “Financial Instruments – Credit Losses” which replaces the inc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ent conditions in making these determinations. ASU 2016-13 prospectively replaces this approach
with a forward-looking methodology that reflects the expected credit losses over the lives of financial assets, starting when
such assets are first acquired. Under the revised methodology, credit losses will be measured based on past events, current conditions
and reasonable and supportable forecasts that affect the collectability of financial asset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s. In
January 2017, the FASB issued 2017-04, Intangibles - Goodwill and Other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measurements.
This guidance is effective for fiscal years, and interim periods within those fiscal years, beginning after December 15, 2019.
Early adoption is permitted upon issuance of the update. We do not expect the adoption of this guidance to have a material impact
on our consolidated Financial Statements. Reclassification Certain
reclassifications have been made to the December 31, 2018 and March 31, 2018 consolidated financial statements to conform to the
March 31, 2019 presentation.</t>
  </si>
  <si>
    <t>DISCONTINUED OPERATIONS</t>
  </si>
  <si>
    <t>Discontinued Operations and Disposal Groups [Abstract]</t>
  </si>
  <si>
    <t xml:space="preserve">Management, prior to December
31, 2018 with the appropriate level or authority, determined to exit, effective December 31, 2018, its Black Helmet business line
as a result of, among other things, the change in our strategic direction to a focus solely in our advertising segment. Historically
revenues from our product sales segment including revenues from two of our websites that operate as e-commerce platforms, included
Bright Watches and Black Helmet, as well as Bright Watches’ retail location. Management, prior to December
31, 2018, with the appropriate level of authority, determined to discontinue the operations of Bright Mountain watches effective
December 31, 2018. The decisions to exit all components of our product segment will result in these businesses being accounted
for as discontinued operations. The Company has determined that the exit of the Bright Watches business requires the Company to liquidate the inventory and settle all obligations
to wind down the business unit. The Company sold the remaining inventory during the three months ended March 31, 2019. Accordingly,
the Company determined that the assets and liabilities of this reportable segment met the discontinued operations criteria in Accounting
Standards Codification 205-20-45, as such the results have been classified as discontinued operations. On March 8, 2019 the Black
Helmet Apparel E-Commerce business was sold for $175,000. The Company received $20,000 at the closing and issued a 6% promissory
note for $155,000 payable in twelve monthly payments of principal and interest. At December 31, 2018, approximately $180,000 of
inventory was considered held for sale and included in discontinued operations. On March 22, 2019 the Company
sold the remaining Bright Watches inventory for approximately $7,000. At December 31, 2018 $7,454 of inventory, written down to
fair market value, was considered held for sale and included in discontinued operations. The detail of the consolidated
balance sheets, the consolidated statements of operations and consolidated cash flows for the discontinued operations is as stated
below:
Three Months Ended
March 31, 2019 December 31, 2018
Cash $ 11,804 $ 16,747
Inventory 29,250 223,000
Total Current Assets 41,054 239,747
Fixed assets, net - 49,347
Other Assets - 11,123
Total Other assets - discontinued operations - 60,470
Total Assets - Discontinued Operations $ 41,054 300,217
Accounts payable 20,907 127,512
Accrued Expenses 55,789 -
Deferred rents - 16,417
Total current liabilities - discontinued operations 76,696 143,929
Net Assets (Liabilities) Discontinued Operations $ (35,642 ) $ 156,288
For the Three Months Ended March 31,
2019 2018
Revenues $ 98,797 $ 375,286
Cost of revenues 50,863 291,565
Gross profit 47,934 83,722
Selling, General and Administrative Expenses 130,650 261,411
Loss from discontinued operations (82,716 ) (177,689 )
Other income (expense) (32,748 ) 13
Loss from discontinued operations $ (115,464 ) $ (177,676 )
Basic and fully diluted net loss per share $ (0.002 ) $ (0.004 )
Cash (used in) provided by operations for discontinued operations:
Loss from discontinued operations $ (115,464 ) (177,676 )
Depreciation - 3,375
Amortization of website acquisition and intangibles - 41,267
Loss on sale of Black Helmet Business Unit 11,309 -
Write-off of property and equipment 49,348 -
Inventory 37,327 107,706
Deposits 11,123 -
Prepaid rents - 10,540
Accounts payable (106,604 ) (126,588 )
Accrued Expenses 55,789 (5,816 )
Deferred rents (16,417 ) (15,107 )
Cash used in discontinued operations $ (73,589 ) $ (162,299 )
Net decrease in cash and cash equivalents from discontinued operations $ (4,943 ) $ (764 ) </t>
  </si>
  <si>
    <t>PREPAID COSTS AND EXPENSES</t>
  </si>
  <si>
    <t>Deferred Costs, Capitalized, Prepaid, and Other Assets Disclosure [Abstract]</t>
  </si>
  <si>
    <t xml:space="preserve">At March 31, 2019 and December 31, 2018, prepaid
expenses and other current assets consisted of the following:
March 31, 2019
December 31, 2018
Prepaid insurance 71,845 101,206
Current portion of prepaid service agreements 460,000 510,000
Prepaid expenses and other current assets $ $ 531,845 811,206 </t>
  </si>
  <si>
    <t>PROPERTY AND EQUIPMENT</t>
  </si>
  <si>
    <t>Property, Plant and Equipment [Abstract]</t>
  </si>
  <si>
    <t xml:space="preserve">At March 31, 2019 and December 31, 2018, property
and equipment consisted of the following:
Useful
Lives
March 31, 2019
December 31, 2018
Furniture and fixtures 3-5 years $ 36,374 $ 36,374
Computer equipment 3 years 57,112 57,112
Leasehold improvements 5 years - 0
Total property and equipment 93,486 93,486
Less: accumulated depreciation (90,374 ) (88,022 )
Total property and equipment, net $ 3,112 $ 5,464 Depreciation expense for the three months ending
March 31, 2019 and 2018, was $2,352 and $2,964, respectively. </t>
  </si>
  <si>
    <t>WEBSITE ACQUISITION AND INTANGIBLE ASSETS</t>
  </si>
  <si>
    <t>Website Acquisition And Intangible Assets</t>
  </si>
  <si>
    <t xml:space="preserve">At March 31, 2019 and December 31, 2018, respectively,
website acquisitions, net consisted of the following:
March 31, 2019
December 31, 2018
Website Acquisition Assets $ 1,124,846 $ 1,116,846
Less: accumulated amortization (835,500 ) (802,709 )
Less: accumulated impairment loss (200,396 ) (200,396 )
Website Acquisition Assets, net $ 88,950 $ 113,741 At March 31, 2019 and December 31, 2018, respectively,
intangible assets, net consisted of the following:
Useful Lives
March 31, 2019
December 31, 2018
Tradename 5 years 32,000 32,000
Customer relationships 5 years 187,000 187,000
Non-compete agreements 5-8 years 78,000 78,000
Total Intangible Assets $ 297,000 $ 297,000
Less: accumulated amortization (78,905 ) (75,883 )
Intangible assets, net $ 218,095 $ 221,117 Amortization expense for the three months ended
March 31, 2019 and 2018 was $35,813 and $71,456, respectively, related to both the website acquisition costs and the intangible
assets. During the first quarter of 2019 the Company
paid $8,000 for a Facebook page which will dramatically expand our social media audience and provide an opportunity to increase
our advertising impressions. There were no outstanding assets, liabilities, or trademarks associated with this acquisition. </t>
  </si>
  <si>
    <t>ACCRUED EXPENSES</t>
  </si>
  <si>
    <t>Payables and Accruals [Abstract]</t>
  </si>
  <si>
    <t>At
March 31, 2019 and 2018, respectively, accrued expenses consisted of the following:
March 31, 2019
Decrmbrt 31, 2018
(unaudited)
Accrued dividends 25,548 25,909
Accrued legal fees 37,887 94,200
Accrued audit fees 12,500 -
Other accrued expenses (3,215 ) 51,979
Accrued liquidation damages 88,020 -
Accrued traffic settlements 95,254 95,254
DEM Settlement $ 60,000 $ 197,690
Total Accrued Expenses $ 315,994 $ 267,342 As further described in
Note 10, during the quarter ended March 31, 2019 the Company reached a settlement of $75,000 for publisher payments in collections
of $197,500 resulting in a gain on settlement of $122,500. During March 2019 a $15,000 payment was made. Series E and F dividends totaling $25,548 and
$25,909 for March 31, 2019 and 2018, respectively, have been included in accrued expenses. The Company negotiates with its publishing partners
regarding questionable traffic to arrive at traffic settlements. A total of $95,254 was accrued at March 31, 2019 and December
31, 2018 for these potential future settlements. The Company accrued $88,020 in liquidation damages
related to the late filing of the Resale Registration Statement discussed in Note 10.</t>
  </si>
  <si>
    <t>NOTES PAYABLE</t>
  </si>
  <si>
    <t>Notes Payable [Abstract]</t>
  </si>
  <si>
    <t xml:space="preserve">Long Term Debt to Related Parties Between
September 2016 and August 2017 , the Company issued
a series of convertible notes payable to an executive officer and a major shareholder totaling $2,035,000. The notes mature five
years from at which time all principal and interest are payable. Interest
rates on the notes ranged from 6% to 12% and the notes were convertible at any time prior to maturity at conversion prices ranging
from $0.40 to 0.50 per share . The Company recognized
a beneficial conversion feature when the fair value of the underlying common stock to which note
is convertible into was in excess of the face value of the note. For notes payable under
this criteria the intrinsic value of the beneficial conversion features was recorded as a debt discount with a corresponding amount
to additional paid in capital. The debt discount is being amortized to over
the five-year life of the note the effective interest method. On November 7, 2018 the
Company entered into a Note Exchange Agreement with Mr. W. Kip Speyer, our CEO and member of our Board of Directors, pursuant to
which we exchanged our convertible notes for three new series of preferred stock as outlined below:
● $1,075,000 principal amount and accrued but unpaid interest due Mr. Speyer under 12% Convertible Promissory Notes maturing between September 26, 2021 and April 10, 2022 for 2,177,233 shares of our newly created Series F-1 Convertible Preferred Stock in full satisfaction of those notes;
● $660,000 principal amount and accrued but unpaid interest due Mr. Speyer under 6% Convertible Promissory Notes maturing between April 19, 2022 and July 27, 2022 for 1,408,867 shares of our newly created Series F-2 Convertible Preferred Stock in full satisfaction of those notes.
● $300,000 principal amount and accrued but unpaid interest due Mr. Speyer under 10% Convertible Promissory Notes maturing between August 1, 2022 and August 30, 2022 for 757,197 shares of our newly created Series F-3 Convertible Preferred Stock in full satisfaction of those notes. During November 2018 the
Company issued 10% convertible promissory notes in the amount of $80,000 to a related party, to our Chief Executive Officer. The
notes mature five years from issuance and is convertible at the option of the holder into shares of common stock at any time prior
to maturity at a conversion price of $0.40 per share. A beneficial conversion feature exists on the date the convertible notes
were issued whereby the fair value of the underlying common stock to which the notes are convertible into is in excess of the face
value of the note of $70,000. The
principal balance of these notes was $80,000 at March 31, 2019 and December
31 , and discounts recognized
upon origination dates as a of
the conversion feature total $64,860 and $68,312 At
March 31, 2019 and December 31, 2018, the total convertible notes payable to related net
of discounts was $15,140 and $11,688, respectively. Interest
expense for note payable to related party was $2,749 and $49,651 for the three months ended March 31, 2019 and March 31, 2018,
respectively and discount amortization was $3,452 and $50,207, respectively. Long-term debt The Company has a note payable
originating from a prior website acquisition. At the time of the acquisition, the Company agreed to pay $150,000, payable monthly
in an amount equal to 30% of the net revenues from the website, when collected, with the total amount of the earn out to be paid
by January 4, 2019. The Company recorded the future monthly payments totaling $150,000 at a present value of $117,268, net
of a discount of $32,732. The present value was calculated at a discount rate of 12% using the estimate future revenues. The balance
of the note payable at March 31, 2019 and December 31, 2018, was $0 and $57,181 net of discounts of $0 respectively. In connection with the acquisition
of DEM, the Company issued promissory notes totaling $380,000. The notes have no stated interest rate and matured on September
19, 2018 and the Company is in default pending the final outcome of the legal matters. The balance of the notes payable at March
31, 2019 and December 31, 2018 were $165,162. This note was not paid off by the maturity date due to pending litigation. See further
discussion in Note 11, under Legal. At March 31, 2019 and December
31, 2018 a summary of the Company's debt is as follows:
March 31, 2019
December 31, 2018
$150,000 non-interest bearing Note Payable issued on January 6, 2016 for the acquisition of the WarIsBoring.com website maturing on January 4, 2019 $ — $ 57,181
Non-interest bearing Promissory Note issued for the DEM acquisition on September 19, 2017 which matured on September 19, 2018. The original note was $380,000 of which $35,000 was reclassified in 2018 to the Service Agreement listed below. 165,162 165,162
$45,000 non-interest bearing Note Payable issued on August 23,2018 and maturing on April 23, 2019 associated with a Service Agreement through August 23, 2020 — 7,501
Total Debt 165,162 229,844
Less Short Term Debt 165,162 229,844
Long Term Debt $ — $ — Interest expense for notes
payable was $2,749 and $15,353 for the three months ended March 31, 2019 and 2018, respectively and discount amortization was $4,361
and $52,025, respectively. Premium Finance Loan Payable The Company generally finances
its annual insurance premiums through the use of short-term notes, payable in 10 equal monthly installments. Coverages financed
include Directors and Officers and Errors and Omissions with premiums financed in 2019 of $110,200 and $41,914, respectively. Total Premium Finance Loan
Payable balance for all of the Company’s policies was $60,206 T March 31, 2019 and $92,537 at December 31, 2018. </t>
  </si>
  <si>
    <t>COMMITMENTS AND CONTINGENCIES</t>
  </si>
  <si>
    <t>Commitments and Contingencies Disclosure [Abstract]</t>
  </si>
  <si>
    <t>The
Company leases its corporate offices at 6400 Congress Avenue, Suite 2050, Boca Raton, Florida 33487 under a long-term non-cancellable
operating lease agreement expiring on October 31, 2021. The lease terms require base rent payments of approximately $7,260 plus
sales tax per month for the first twelve months commencing in September 2018, with a 3% escalation each year. Included in other
assets is a required security deposit of $18,100. The
right of use asset and lease liability is as follows as of March 31, 2019:
Assets
Right-of-Use
Asset $ 225,536
Liabilities
Operating
lease liability, current $ 84,472
Operating
lease liability, net of current portion 141,064
Total
operating lease liability $ 225,536 The
Company’s non-lease components are primarily related to property maintenance and other operating services, which varies
based on future outcomes and is recognized in rent expense when incurred and not included in the measurement of the lease liability.
The Company did not have any variable lease payments for its operating lease for the three months ended March 31, 2019. The
maturity of the Company’s operating lease liability is as follows as of March 31, 2019:
2020 $ 94,799
2021 97,643
2022 49,668
Total
undiscounted lease payments 242,110
Present
value adjustment (16,574 )
Total
net lease liability $ 225,536 The
following summarizes additional information related to the operating lease:
March 31,
2019
Weighted-average
remaining lease term 2.66
years
Weighted-average
discount rate 5.50 %
The
Company leased retail space for its product sales division at 4900 Linton Boulevard, Bay 17A, Delray Beach, FL 33445 under a two
long-term, non-cancellable lease agreement, which contained renewal options. The leases commenced in January 2017 and are in effect
for a period of five years. Minimum base rentals total approximately $6,000 per month, escalating 3% per year thereafter. The
Company also provided a $10,000 security deposit and prepaid $96,940 in future rents on the facility through the funding of certain
leasehold improvements. The Company discontinued all retail operations and has made a settlement with the landlord to terminate
the lease of approximately $55,000 which is included in accrued expenses. See Discontinued Operations Note 4. On
December 16, 2016, under the terms of the Asset Purchase Agreement, we acquired the assets constituting the Black Helmet apparel
business including various website properties and content, social media content, inventory and other intellectual property right.
We also acquired the right to assume the lease of their warehouse facility consisting of approximately 2,667 square feet. The
lease was renewed for a three-year term in April 2016 with an initial base rental rate of $1,641 per month, escalating at approximately
3% per year thereafter. The Company vacated the premises before March 31, 2019. See Discontinued Operations Note 4. For
the three months ended March 31, 2019 and 2018, rent expense in continuing operations was $29,409 and $33,303, respectively. For
the three months ended March 31, 2019 and 2018, rent expense included in discontinued operations was $37,042 and $30,787, respectively. Legal Effective July
18, 2018 we terminated the employment agreements with
each of Messrs. Harry G. Pagoulatos and George G. Rezitis for cause. Messrs . Pagoulatos
and Rezitis had been employed by us as chief operating officer and chief technology officer, respectively, of our DEM subs idiary since
our acquisition of that company in September 2017. Mr. Todd Speyer, our Vice President, Digital and a member of our board of directors , have
assumed operating responsibilities for DEM. While the malfeasance of Messrs. Harry G. Pagoulatos and George G. Rezitis giving
rise to their for-cause termination adversely affected our results of
operations for the second and third quarters, we do not expect that these terminations will result in any material, long-term change
in the operations of DEM. In
July of 2018,
Messrs. Pagoulato s and Rezitis , along
with a third party who had been a
minority owner in DEM prior to our acquisition
of that company, filed a Complaint in the U.S. District Court, District
of New Jersey (case number 2: l 8-cv-11357-ES-SCM)
against our Company and our Chief Executive Officer, seeking compensatory
and punitive damages and attorneys' fees , among
other items, and alleging , among other items , fraud
and breach of contract. We vehemently deny all allegation s in the complaint and
believe them to be without merit. We filed a Motion to Dismiss this case for
a multitude of reasons
including, but not restricted to,
failure to state a cause of action and jurisdictional and
venue arguments as the acquisition
and employment agreements provides that
any di s pute should be
heard in either the
state or local courts of Palm
Beach County, Florida. This Motion to Dismiss has been pending a decision since October
2018. At the appropriate juncture , we
also intend to serve a Rule 11 Motion for Sanctions
based upon the fact that the Complaint
contains frivolo us arguments
or arguments with no evidentiary support. In
connection with the DEM acquisition, the Company entered into three-year employment agreements with two
former members of the entity. Under these agreements,
the Company was obliged to pay base salaries
of $65,000 and $70,000, respectively to the employees with an increase to $75,000 each
in the second year of the agreement as well as bonuses
to be paid at the discretion of the board of directors. As discussed
in Note 8 , the principles of
DEM failed to disclose an obligation at closing. During the quarter ended March 31, 2019 the
Company reached a settlement with the collections lawyer to pay down the amount remaining in collections through equal monthly
payments through February 1, 2020.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 diversion
of management resources and other factors. Other
Commitments On
September 5 , 2018
the Company entered into a Master Services Agreement with Kubient , Inc.
pursuant to which it will provide its programmatic technology platform to us on a nonexclusive basis for the purpose of managing
our programmatic business partners. The Company did not pay anything to Kubient , Inc.
for the year ended March 31, 2019 for its platform. The Company has provided advertising services to Kubient and at March 31,
2019 the Company is owed $108,817 and a note receivable of $75,000 and we have reserved a total of $136,000 against these balances. On
September 28 , 2018 Bright Mountain Media , Inc.
entered into a non-binding letter of intent
with Kubient , Inc . pursuant
to which we may acquire Kubient , Inc . in an
all stock transaction. The Company has completed the due diligence process and has made
a determination that it will not pursue the acquisition of Kubient, Inc. On
September 6 , 2017
Bright Mountain Media , Inc . entered
into a five- year Consulting Agreement with the Spartan
Capital Securities , LLC ( " Spartan
Capital"), which became effective on September 28 , 2018 and, accordingly,
Spartan Capital was engaged to provide advisory services .
The consulting agreement calls for payments of $5,000 per month for a term of 60 months to be prepaid upon the effective date
of the agreement. In addition , the Company issued
Spartan Capital 1,000,000 shares of our common stock (the "Consulting Shares")
in accordance with the consulting agreement. On
September 6 , 2017 we also entered into
a five-year M&amp;A Advisory Agreement with Spartan Capital which became effective on September 28, 2018 for sixty months. Under
the terms of the agreement, Spartan Capital will provide consulting services to
us related to potential mergers or acquisitions. As consideration for the M&amp;A advisory service we paid Spartan Capital a fee
of $500,000 on the effective date of the agreement. Consulting
fees consisting of $300 , 000 in cash and 1,000 , 000
shares of common stock valued at $750,000 as well as the $500,000 M&amp;A advisory fee are considered prepaid expenses. Total
prepaid service/consulting fees, net were $1,472,500 , of
which $310,000 is considered short-term and
is included in prepaid expenses and other current assets as of December 31, 2018. These prepaid expenses are being amortized over
60 months, the term of the respective agreements. The amortization expense was $77,500 for the three months ended March 31, 2019. The
Company granted the purchasers in the offering demand and piggy-back
registration rights with respect to the share s of
our common stock included in the Units and the shares of common stock issuable upon the exercise of the Private Placement Warrants.
In addition , the Company agreed to file a resale
registration statement within 120 days following
the final closing of this offering covering the shares of common stock issuable upon the exercise of the Private Placement Warrants
included in the Units. If the Company should fail to timely file this resale registration statement, then
within five business days of the end of month we will pay the holders an amount in cash, as of
the date the deficiency is cured or the expiration of six months from filing deadline . The
Company will keep any such registration statement effective
until the earlier of the date upon which all such securities may be sold without registration under Rule 144 promulgated under
the Securities Act or the date which is six months after the expiration date
of the Private Placement Warrants. We are obligated to pay all costs associated with this registration statement , other
than selling expenses of the holders . On April 25, 2019 we filed the Registration Statement
and included in accrued expenses $88,020 for the liquidated damages due at March 31, 2019. On
December 11, 2018 we entered into an Uplisting Advisory and Consulting Agreement with Spartan Capital pursuant to which Spartan
Capital will provide (i) advice and input with respect to strategies to accomplish an uplisting of our common stock to the Nasdaq
Capital Market or NYSE American LLC or another national securities exchange, and the implementation of such strategies and making
introductions to facilitate the uplisting, (ii) advice and input with respect to special situation and restructuring services,
including debtor and creditor advisory services, and (iii) sell-side advisory services with respect to the sale and disposition
of non-core businesses and assets, including facilitating due diligence and identifying potential buyers and strategic partners
and positioning these businesses and assets to maximize value. We paid Spartan Capital a fee of $200,000 for its services under
this agreement which is for a 12 month term beginning on the closing date of the offering. The agreement also provides that we
will reimburse Spartan Capital for reasonable out-of-pocket expenses, which we must approve in advance. The Company has included
the uplisting fee in prepaid expense at March 31, 2019 and December 31, 2018 of $150,000 and $200,000, respectively and it is
amortized over a twelve-month period. For the three months ended March 31, 2019 and 2018 the Company recognized $50,000 and $0,
respectively.</t>
  </si>
  <si>
    <t>EQUITY</t>
  </si>
  <si>
    <t>Stockholders' Equity Note [Abstract]</t>
  </si>
  <si>
    <t xml:space="preserve">Preferred
Stock The
Company has authorized 20,000,000 shares of preferred stock with a par value of $0.01 (the "Preferred Stock"), issuable
in such series and with such designations, rights and preferences as the board of directors may determine. The Company's board
of directors has previously designated five series of preferred stock, consisting of 10% Series A Convertible Preferred Stock
("Series A Stock"), 10% Series B Convertible Preferred Stock ("Series B Stock"), 10% Series C Convertible Preferred
Stock ("Series C Stock"), 10% Series D Convertible Preferred Stock ("Series D Stock") and 10% Series E Convertible
Preferred Stock ("Series E Stock"). Dividends
paid for Series E Convertible Preferred Stock paid during the three months ended March 31, 2019 and 2018 was $24,658 and $16,986,
respectively. Dividends paid for Series F Convertible Preferred Stock paid during the three months ended March 31, 2019 and 2018
was $49,512 and $0, respectively. Common
Stock Between
January 2019 and March 2019, the Company sold an aggregate of 163,750 units of its securities to 1 accredited investor in a private
placement registration under the Securities Act in reliance on exemptions provided by Section 4(a)(2) and Rule 506(b)
of Regulation D resulting in gross proceeds to the Company of $58,950. Each unit, which was sold at a purchase price of $0.40,
consisted of one share of common stock and one five-year warrant to purchase one share of common stock at an exercise price of
$0.65 per share. Spartan Capital, served as placement agent for the Company in this offering. As compensation for its services,
the Company paid Spartan Capital commissions and other fees totaling $6,550, and issued Spartan Capital Placement Agents Warrants
to purchase an aggregate of 16,375 shares of our common stock, including the cash commission and Placement Agent Warrants issued
pursuant to the final closing on January 9, 2019 included in the Company’s consolidated statement of changes in shareholders’
equity for the three months ended March 31, 2019. Between
January 2019 and March 2019, the Company sold an aggregate of 1,030,000 units of its securities to 9 accredited investors in a
private placement exempt from registration under the Securities Act in reliance on exemptions provided by Section 4(a)(2) and
Rule 506(b) of Regulation D resulting in gross the Company of $515,000. Each unit, which was sold at a purchase price
of $0.50, consisted of one share of common stock and one five-year warrant to purchase one share of common stock at an exercise
price of $0.75 per share. We used $463,500 of the proceeds to issue 6% promissory notes to Inform, Inc as a part of the potential
acquisition. Between
February 2019 and March 2019, the Company sold an aggregate of 750,000 units of its securities to 3 accredited investors in a
private placement exempt from registration under the Securities Act in reliance on exemptions provided by Section 4(a)(2) and
Rule 506(b) of Regulation D resulting in gross proceeds to the Company of $300,000. Each unit, which was sold at a purchase price
of $0.40, consisted of one share of common stock and one five-year warrant to purchase one share of common stock at an exercise
price of $0.65 per share. During
the period January 2018 to March 2018, warrants to purchase an aggregate of 176,250 of the Company’s common stock were valued
at $95,552. The Company initially recorded the warrants as professional fees in the condensed consolidated statement of operations
however management subsequently determined that based on the services specified in the agreement, the fees incurred from the warrant
issuance were solely for the purpose of raising capital in connection with the private placement discussed above. As a result,
the fees are considered an offering cost and should have been reflected as a component of shareholder’s equity for the period
ended March 31, 2018. Stock
Option Compensation The
Company accounts for stock option compensation issued to employees for services in accordance with ASC Topic 718, “Compensation
– Stock Compensation”.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U No. 2018- 07, “Compensation – Stock Compensation (Topic 718): Improvements to Nonemployee Share-Based Payment
Accounting.”. The Company estimates the fair value of stock options by using the Black-Scholes option-pricing model. Stock
options issued to consultants and other non-employees as compensation for services provided to the Company are accounted for based
on the fair value of the services provided or the estimated fair market value of the option, whichever is more reliably measurable
in accordance with FASB ASC 505, Equity, and FASB ASC 718, including related amendments and interpretations. The related expense
is recognized over the period the services are provided. The
Company recorded $3,213 and $7,344 of stock option expense for the three months ended March 31, 2019 and 2018 respectively. The
stock option expense for the three months ended March 31, 2019 and 2018, respectively has been recognized as a component of general
and administrative expenses in the accompanying consolidated financial statements. As
of March 31, 2019 there were total unrecognized compensation costs related to non-vested share-based compensation arrangements
of $8,465 to be recognized through December 2020. A
summary of the Company's stock option activity during the three months ended March 31, 2019 is presented below:
Number
of Options Weighted
Average Exercise Price Weighted
Average Remaining Contractual Term Aggregate Intrinsic Value
Balance
Outstanding, December 31, 2018 $ 1,797,000 $ 0.44 5.1 $ 825,647
Granted $ — $ — — $ —
Exercised $ — $ — — $ —
Forfeited $ — $ — — $ —
Expired $ — $ — — $ —
Balance
Outstanding, March 31, 2019 $ 1,797,000 $ 0.44 4.7 $ 788,690
Exercisable
at March 31, 2019 $ 1,693,000 $ 0.44 4.2 $ 715,323 Summarized
information with respect to options outstanding under the two option plans at March 31, 2019 is as follows:
Options Outstanding
Range or Number Weighted Average Exercise Price Remaining Number
Exercise Price Outstanding Average Exercisable
Contractual Life
(In Years)
0.14 - 0.24 540,000 $ 0.14 2.4 540,000
0.25 - 0.49 351,000 $ 0.28 3.9 351,000
0.50 - 0.85 906,000 $ 0.68 6.4 802,000
1,797,000 $ 0.44 4.7 1,693,000 </t>
  </si>
  <si>
    <t>RELATED PARTIES</t>
  </si>
  <si>
    <t>Related Party Transactions [Abstract]</t>
  </si>
  <si>
    <t xml:space="preserve">During November 2018, Mr. w. Kip Speyer, the
Company’s Chairman and Chief Executive Officer, entered into two convertible note agreements with the company totaling $80,000.
These notes have a conversion price of $0.40 per share and resulted in the recognition of a beneficial conversion feature recorded
as a debt discount. These notes payable total $15,140 and $11,688 at March 31, 2019 and December 31, 2018. The notes are reported
net of their unamortized debt discount of $64,860 and $68,312 as of March 31, 2019 and December 31, 2018, respectively. During the three months ended March 31, 2019
and March 31,2018 we paid cash dividends on these outstanding shares of the Company’s Series E and F Preferred Stock of $24,658
and $49,513, and $82,627 and $0, respectively to W Kip Speyer and Rich Rogers. </t>
  </si>
  <si>
    <t>NOTES RECEIVABLE</t>
  </si>
  <si>
    <t xml:space="preserve">In March 2019 we sold the assets which were used
in our Black Helmet apparel E-Commerce business to an unaffiliated third party for $175,000, of which $20,000 was paid at closing
and the balance is payable under the terms of a promissory note in the principal amount of $155,000 and bearing interest at 8%
per annum. The note is secured by a guarantee of the principal of the purchaser. The term of the note is twelve months. As of March 31, 2019 the Company has a
total of $373,500 in Notes Receivable to Inform, Inc., a potential acquisition. The notes bear interest at 6% and mature on June
30, 2019. The Company funded these notes though a Private Placement memorandum placement exempt from registration under the Securities
Act in reliance on exemptions provided by Section 4(a)(2) and Rule 506(b) of Regulation D. There is more information regarding
these notes in Note 11. A $75,000 note was issued to Kubient, Inc. during
2018 as a part of an acquisition which the Company withdrew from. The note has been defaulted on and has been sent to our collection
agent, and as a result the Company has recorded a reserve of $56,250 on the note. </t>
  </si>
  <si>
    <t>SUBSEQUENT EVENTS</t>
  </si>
  <si>
    <t>Subsequent Events [Abstract]</t>
  </si>
  <si>
    <t>On April 25, 2019 the Company
entered into an amended non-binding letter of intent with Inform, Inc. pursuant to which we may acquire Inform, Inc. in an all
stock transaction. The amended non-binding letter of intent replaced in its entirety the February 2019 non-binding letter of intent
previously entered into by the parties. Inform, Inc. provides data-driven technology
solutions for the syndication and monetization of contextually relevant, personalized premium video content. Inform seeks to solve
the industry’s supply challenge for premium video by creating new video streams and impression opportunities across the most
desirable online publishing destinations in the United States. Pursuant to the execution of the February 2019 non-binding
letter of intent with Inform, Inc., During the April, and May,
2019, the Company sold an aggregate of 709,000 units of its securities to 15 accredited investors in a private placement exempt
from registration under the Securities Act in reliance on exemptions provided by Section 4(a)(2) and Rule 506(b) of Regulation
D resulting in gross proceeds to the Company of $354,500. Each unit, which was sold at a purchase price of $0.50, consisted of
one share of common stock and one five-year warrant to purchase one share of common stock at an exercise price of $0.75 per share.
We used $319,050 of the proceeds to issue 6% promissory notes to Inform, Inc as a part of the potential acquisition. The remaining
$35,450 of the proceeds were used for general working capital. On May 14, 2019 the Company
submitted an amended Registration Statement under Form S-1/A (the “Report”) to amend the S-1 filed on April 25, 019.
A notice of effectiveness was issued making the Report effective May 14, 2019.</t>
  </si>
  <si>
    <t>SUMMARY OF SIGNIFICANT ACCOUNTING POLICIES (Policies)</t>
  </si>
  <si>
    <t>Organization and Nature of Operations</t>
  </si>
  <si>
    <t xml:space="preserve">Bright Mountain Media, Inc.
is a Florida corporation formed on May 20, 2010. Its wholly owned subsidiaries, Bright Mountain LLC, and The Bright Insurance Agency,
LLC, were formed as Florida limited liability companies in May 2011. Its wholly owned subsidiary, Bright Watches, LLC was formed
as a Florida limited liability company in December 2015, and its wholly owned subsidiary Daily Engage Media Group LLC (“Daily
Engage Media”) was formed as a New Jersey limited liability company in February 2015. When used herein, the terms "BMTM,
the "Company," "we," "us," "our" or "Bright Mountain" refers to Bright Mountain Media,
Inc. and its subsidiaries. Discontinued Operations The Company discontinued
the E-Commerce operations, the Products segment, as of December 31, 2018 per the determination of Management and the Board of Directors.
Accordingly, the Company determined that the assets and liabilities of this reportable segment met the discontinued operations
criteria in Accounting Standards Codification 205-20-45, and were classified as discontinued operations at December 31, 2018. See
Discontinued Operations Note 4. Continuing Operations We are a digital media holding
company for online assets targeting and servicing the military and public safety markets. During the three months ended March 31,
2019 we delivered approximately During the past several
years the Company has evolved to place its emphasis on not only providing quality content on our websites to drive traffic increases,
but to increase the advertising revenue we generate from companies and brands looking to reach our audiences. Our ad network connects
general use advertisers with approximately 200 digital publications worldwide. Bright Mountain’s websites feature timely,
proprietary and aggregated content covering current events and a variety of additional subjects that are targeted to the specific,
primarily young male, demographics of the individual website. Our business strategy requires us to continue to provide this quality
content to our niche markets as we grow our business, operations and revenues. The Company’s focus is to launch its full-scale
Ad Network Business platform, the Bright Mountain Media Ad Network Business. On September 19, 2017, under
the terms of an Amended and Restated Membership Interest Purchase Agreement with DEM, and its members, the Company acquired 100%
of the membership interests of Daily Engage Media. Launched in 2015, DEM is an ad network that connects advertisers with approximately
200 digital publications worldwide. </t>
  </si>
  <si>
    <t>Principles of Consolidation and Basis of Presentation</t>
  </si>
  <si>
    <t xml:space="preserve">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March 31, 2019 and 2018 have been prepared in accordance with U.S. generally accepted accounting principles
(“GAAP”) applicable to interim financial information and the requirements of Form 10-Q and Article 8 of Regulation
S-X of the SEC. Accordingly, they do not include all of the information and disclosures required by accounting principles generally
accepted in the United States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periods presented are not necessarily indicative of the results to be expected for the full year. The condensed
consolidated balance sheet information as of December 31, 2018 was derived from the audited consolidated financial statements included
in the Company's Annual Report on Form 10-K for the year ended December 31, 2018, as filed with the SEC on April 12, 2019. The
interim condensed consolidated financial statements should be read in conjunction with that report. </t>
  </si>
  <si>
    <t>Revenue Recognition</t>
  </si>
  <si>
    <t>On
January 1, 2019, the Company adopted Accounting Standards Update (“ASU”) 2014-09, Revenue from Contracts
with Customers (Topic 606)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advertising
services it transfers to the customer. At contract inception, once the contract is determined to be within the scope
of Topic 606, the Company assesses the advertising services promised within each contract and determines those that are performance
obligations and assesses whether each promised advertising service is distinct. The Company then recognizes as revenue
the amount of the transaction price that is allocated to the respective performance obligation based on relative fair values,
when (or as) the performance obligation is satisfied. The
Company recognizes revenue from its own advertising platform, ad network partners and websites (“Ad Network”) through
its publishing advertiser impressions and pay-for-click services. the Company’s owned and operated sites, our ad network,
or platforms.. Invalid traffic on the Ad Network may impact the amount collected and adjusted by our Ad Network. The
Company has one revenue stream generated directly from publishing advertisements, whether on the Company’s owned and operated
sites, our ad network, or platforms. The revenue is earned when the users click on the published website advertisements. Specific
revenue recognition criteria for the advertising revenue stream is as follows:
● Advertising
revenues are generated by users "clicking" on website advertisements utilizing several ad network partners.
● Revenues
are recognized net of adjustments based on the traffic generated and is billed monthly. The Company subsequently settles these
transactions with publishers at which time adjustments for invalid traffic may impact the amount collected; and</t>
  </si>
  <si>
    <t>Leases</t>
  </si>
  <si>
    <t>In
February 2016, the FASB issued ASU 2016-02, Leases (Topic 842), which sets out the principles for the recognition, measurement,
presentation and disclosure of leases for both lessees and lessors. On January 1, 2019, the Company adopted the new lease standard
using the optional transition method under which comparative financial information has not been restated and will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 of use (“ROU”) assets or lease liabilities,
and this includes not recognizing ROU assets or lease liabilities for existing short-term leases. The Company elected the practical
expedient to not separate lease and non-lease components for certain classes of assets (office building). The
Company determines if an arrangement is a lease at inception. Operating lease ROU assets and operating lease liabilities are recognized
based on the present value of the future minimum lease payments over the remaining lease terms as of January 1, 2019. Since the
Company’s lease agreements does not provide an implicit rate, the Company estimated an incremental borrowing rate based
on the information available at January 1, 2019 in determining the present value of lease payments. Operating lease expense is
recognized on a straight-line basis over the lease term, subject to any changes in the lease or expectations regarding the terms.
Variable lease costs such as operating costs and property taxes are expensed as incurred. On
January 1, 2019, the Company recognized a ROU asset and a lease liability of approximately $245,000 on its consolidated balance
sheet.</t>
  </si>
  <si>
    <t>Use of Estimates</t>
  </si>
  <si>
    <t>Our
consolidated financial statements are prepared in accordance with GAAP. These accounting principles require management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our consolidated financial statements as well as reported amounts of revenue and expenses during the periods presented. Our
consolidated financial statements would be affected to the extent there are material differences between these estimates and actual
resul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 Significant estimates included in the accompanying consolidated financial statements
include revenue recognition, the fair value of acquired assets for purchase price allocation in business combinations, valuation
of inventory, valuation of intangible assets, estimates of amortization period for intangible assets, estimates of depreciation
period for fixed assets and the valuation of equity-based transactions, and the valuation allowance on deferred tax assets.</t>
  </si>
  <si>
    <t>The Company considers all
highly liquid investments with an original maturity of three months or less when purchased to be cash equivalents.</t>
  </si>
  <si>
    <t>Fair Value of Financial Instruments and Fair Value Measurements</t>
  </si>
  <si>
    <t xml:space="preserve">FASB
ASC 820 “ Fair Value Measurement and Disclosures: The Company measures its
financial assets and liabilities in accordance with GAAP. For certain of our financial instruments, including cash, accounts payable,
accrued expenses, and the short-term portion of long-term debt, the carrying amounts approximate fair value due to their short
maturities. We adopted accounting guidance for fair values measurements and disclosures (ASC 820).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Financial instruments recognized
in the consolidated balance sheets consist of cash, accounts receivable, prepaid expenses and other current assets, note receivable,
accounts payable, accrued expenses and premium finance loan payable. The Company believes that the carrying value of its current
financial instruments approximates their fair values due to the short-term nature of these instruments. The carrying value of long-term
debt to related parties and long-term debt to others approximates the current borrowing rate for similar debt instruments. The following are the major
categories of liabilities measured at fair value on a recurring basis for the three months ended March 31, 2019, using significant
unobservable inputs (Level 3):
Fair Value measurement using Level 3
Balance at December 31, 2018 $ 309,844
Long term debt additions during 2019 -
Principal reductions during 2019 (64,681 )
Adjustment to fair value -
Balance at March 31, 2019 $ 245,163 </t>
  </si>
  <si>
    <t>Accounts Receivable</t>
  </si>
  <si>
    <t>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If market conditions decline, actual collection experience may not meet expectations and
may result in decreased cash flows and increased bad debt expense. The policy for determining
past due status is based on the contractual payment terms of each customer, which are generally net 60 or net 90 days. Once collection
efforts by the Company and its collection agency are exhausted, the determination for charging off uncollectible receivables is made.</t>
  </si>
  <si>
    <t>Property and Equipment</t>
  </si>
  <si>
    <t xml:space="preserve">Property and equipment is
recorded at cost. Depreciation is computed using the straight-line method based on the estimated useful lives of the related assets
of seven years for office furniture and equipment, and five years for computer equipment. Leasehold improvements are amortized
over the lesser of the lease term or the useful life of the improvements. </t>
  </si>
  <si>
    <t>Website Development Costs</t>
  </si>
  <si>
    <t xml:space="preserve">The Company accounts for
its website development costs in accordance with ASC 350-50, "Website Development Costs". These costs, if any, are included
in intangible assets in the accompanying consolidated financial statements. ASC 350-50 requires the
expensing of all costs of the preliminary project stage and the training and application maintenance stage and the capitalization
of all internal or external direct costs incurred during the application and infrastructure development stage. Upgrades or enhancements
that add functionality are capitalized while other costs during the operating stage are expensed as incurred. The Company amortizes
the capitalized website development costs over an estimated life of five years. For the three months ended
March 31, 2019 and 2018, $8,000 was capitalized and all website development costs have been expensed in 2018. </t>
  </si>
  <si>
    <t>Amortization and Impairment of Long-Lived Assets</t>
  </si>
  <si>
    <t xml:space="preserve">Amortization and impairment
of long-lived assets are non-cash expenses relating primarily to website acquisitions. The Company accounts for long-lived assets
in accordance with the provisions of ASC 360, "Property, Plant and Equipment". This requires that long-lived assets and
certain identifiable intangibles be reviewed for impairment whenever events or changes in circumstances indicate that the carrying
amount of an asset may not be recoverable. Website acquisition costs are amortized over five years.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amount of the assets exceeds the fair value of the assets. Assets to be disposed of are reported at the lower of the carrying
amount or fair value less costs to sell. While it is likely that we will have significant amortization expense as we continue to
acquire websites, we believe that intangible assets represent costs incurred by the acquired website to build value prior to acquisition
and the related amortization and impairment charges of assets, if applicable, are not ongoing costs of doing business. </t>
  </si>
  <si>
    <t>Stock-Based Compensation</t>
  </si>
  <si>
    <t>The Company accounts for
stock-based instruments issued to employees for services in accordance with ASC Topic 718. ASC Topic 718 requires companies to
recognize in the statement of operations the grant-date fair value of stock options and other equity-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Topic 505-50, "Equity-Based Payments
to Non-Employees".</t>
  </si>
  <si>
    <t>Advertising, Marketing and Promotion Costs</t>
  </si>
  <si>
    <t xml:space="preserve">Advertising, marketing and
promotion expenses are expensed as incurred and are included in selling, general and administrative expenses on the accompanying
statement of operations. For the three months ended March 31, 2019 and 2018, advertising, marketing and promotion expense was $6,000
and $217, respectively for continuing operations and $6,002 and $60,706 for discontinued operations, respectively. </t>
  </si>
  <si>
    <t>Income Taxes</t>
  </si>
  <si>
    <t>We use the asset and liability
method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in the period those differences
are expected to reverse. A valuation allowance is provided to reduce net deferred tax assets to the amount that, based on available
evidence, is more likely than not to be realized. The Company follows the
provisions of ASC 740-10, Income Taxes - Overall. As of March 31, 2019, tax
years 2018, 2017, and 2016 remain open for Internal Revenue Service ("IRS") audit. The Company has received no notice of
audit or any notifications from the IRS for any of the open tax years.</t>
  </si>
  <si>
    <t>Concentrations</t>
  </si>
  <si>
    <t xml:space="preserve">Concentrations The Company generates revenues
from through an Ad Exchange Network and through our Owned and Operated Ad Exchange Network. There are two large customers who account
for approximately 59% of the Ad Exchange Network Revenue for the three months ended March 31, 2019. One of those customers accounted
for approximately 24% of the Accounts Receivable at March 31, 2019. Credit Risk The Company minimizes the
concentration of credit risk associated with its cash by maintaining its cash with high quality federally insured financial institutions.
However, cash balances in excess of the FDIC insured limit of $250,000 are at risk. At March 31, 2019 and December 31, 2018, the
Company had approximately $469,141 and $456,000, respectively, in cash balances above the FDIC insured limit. The Company performs
ongoing evaluations of its trade accounts receivable customers and generally does not require collateral. Concentration of Funding During the three months ended March 31, 2019
a large portion of the Company's funding was provided through the sale of shares of the Company's common stock with related warrants. </t>
  </si>
  <si>
    <t>Basic and Diluted Net Earnings (Loss) Per Common Share</t>
  </si>
  <si>
    <t>In accordance with ASC 260-10 ,
"Earnings Per Share",</t>
  </si>
  <si>
    <t>Segment Information</t>
  </si>
  <si>
    <t>The
Company currently operates in one reporting segment. This segment is focused on producing advertising revenue generated by users
"clicking" on website advertisements utilizing several ad network partners and direct advertisers.</t>
  </si>
  <si>
    <t>Recent Accounting Pronouncements</t>
  </si>
  <si>
    <t xml:space="preserve">In April 2016, the FASB
issued ASU No. 2016-15, “Classification of Certain Cash Receipts and Cash Payments” In June 2016, the FASB issued
ASU 2016-13 “Financial Instruments – Credit Losses” which replaces the incurred loss model with a current expected
credit loss (“CECL”) model. The CECL model applies to financial assets subject to credit losses and measured at amortized
cost and certain off-balance sheet exposures. Under current U.S. GAAP, an entity reflects credit losses on financial assets measured
on an amortized cost basis only when losses are probable and have been incurred, generally considering only past events and current
conditions in making these determinations. ASU 2016-13 prospectively replaces this approach with a forward-looking methodology
that reflects the expected credit losses over the lives of financial assets, starting when such assets are first acquired. Under
the revised methodology, credit losses will be measured based on past events, current conditions and reasonable and supportable
forecasts that affect the collectability of financial assets. ASU 2016-13 also revises
the approach to recognizing credit losses for available-for-sale securities by replacing the direct write-down approach with the
allowance approach and limiting the allowance to the amount at which the security’s fair value is less than the amortized
cost. In addition, ASU 2016-13 provides that the initial allowance for credit losses on purchased credit impaired financial assets
will be recorded as an increase to the purchase price, with subsequent changes to the allowance recorded as a credit loss expense.
ASU 2016-13 also expands disclosure requirements regarding an entity’s assumptions, models and methods for estimating the
allowance for credit losses. The amendments of this Update are effective for fiscal years, and interim periods within those fiscal
years, beginning after December 15, 2019. Early adoption is permitted as of January 1, 2019. The Company is currently evaluating
the impact the adoption of this new standard will have on its consolidated financial statements. In November 2016, the FASB
issued ASU 2016-18, “Statement of Cash Flows –Restricted Cash” after December 15, 2017. Early adoption is permitted.
The adoption of this standard is not expected to have an impact on our statement of cash flows. In January 2017, the FASB
issued 2017-04, Intangibles - Goodwill and Other In August 2018, the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Early adoption is permitted
upon issuance of the update. We do not expect the adoption of this guidance to have a material impact on our consolidated Financial
Statements. </t>
  </si>
  <si>
    <t>Reclassification</t>
  </si>
  <si>
    <t xml:space="preserve">Certain reclassifications
have been made to the December 31, 2018 and March 31, 2018 consolidated balance sheets to conform to the March 31, 2019 consolidated
balance sheet presentation. </t>
  </si>
  <si>
    <t>DISCONTINUED OPERATIONS (Tables)</t>
  </si>
  <si>
    <t>Discontinued operations</t>
  </si>
  <si>
    <t xml:space="preserve">Three Months Ended
March 31, 2019 December 31, 2018
Cash $ 11,804 $ 16,747
Inventory 29,250 223,000
Total Current Assets 41,054 239,747
Fixed assets, net - 49,347
Other Assets - 11,123
Total Other assets - discontinued operations - 60,470
Total Assets - Discontinued Operations $ 41,054 300,217
Accounts payable 20,907 127,512
Accrued Expenses 55,789 -
Deferred rents - 16,417
Total current liabilities - discontinued operations 76,696 143,929
Net Assets (Liabilities) Discontinued Operations $ (35,642 ) $ 156,288
For the Three Months Ended March 31,
2019 2018
Revenues $ 98,797 $ 375,286
Cost of revenues 50,863 291,565
Gross profit 47,934 83,722
Selling, General and Administrative Expenses 130,650 261,411
Loss from discontinued operations (82,716 ) (177,689 )
Other income (expense) (32,748 ) 13
Loss from discontinued operations $ (115,464 ) $ (177,676 )
Basic and fully diluted net loss per share $ (0.002 ) $ (0.004 )
Cash (used in) provided by operations for discontinued operations:
Loss from discontinued operations $ (115,464 ) (177,676 )
Depreciation - 3,375
Amortization of website acquisition and intangibles - 41,267
Loss on sale of Black Helmet Business Unit 11,309 -
Write-off of property and equipment 49,348 -
Inventory 37,327 107,706
Deposits 11,123 -
Prepaid rents - 10,540
Accounts payable (106,604 ) (126,588 )
Accrued Expenses 55,789 (5,816 )
Deferred rents (16,417 ) (15,107 )
Cash used in discontinued operations $ (73,589 ) $ (162,299 )
Net decrease in cash and cash equivalents from discontinued operations $ (4,943 ) $ (764 ) </t>
  </si>
  <si>
    <t>PREPAID COSTS AND EXPENSES. (Tables)</t>
  </si>
  <si>
    <t>Schedule of Prepaid Costs and Expenses</t>
  </si>
  <si>
    <t xml:space="preserve">March 31, 2019
December 31, 2018
Prepaid insurance 71,845 101,206
Current portion of prepaid service agreements 460,000 510,000
Prepaid expenses and other current assets $ $ 531,845 811,206 </t>
  </si>
  <si>
    <t>PROPERTY AND EQUIPMENT (Tables)</t>
  </si>
  <si>
    <t>Schedule of Property and Equipment</t>
  </si>
  <si>
    <t xml:space="preserve">Useful
Lives
March 31, 2019
December 31, 2018
Furniture and fixtures 3-5 years $ 36,374 $ 36,374
Computer equipment 3 years 57,112 57,112
Leasehold improvements 5 years - 0
Total property and equipment 93,486 93,486
Less: accumulated depreciation (90,374 ) (88,022 )
Total property and equipment, net $ 3,112 $ 5,464 </t>
  </si>
  <si>
    <t>WEBSITE ACQUISITION AND INTANGIBLE ASSETS (Tables)</t>
  </si>
  <si>
    <t>Schedule of intangible assets</t>
  </si>
  <si>
    <t xml:space="preserve">At March 31, 2019 and December 31, 2018, respectively,
website acquisitions, net consisted of the following:
March 31, 2019
December 31, 2018
Website Acquisition Assets $ 1,124,846 $ 1,116,846
Less: accumulated amortization (835,500 ) (802,709 )
Less: accumulated impairment loss (200,396 ) (200,396 )
Website Acquisition Assets, net $ 88,950 $ 113,741 At March 31, 2019 and December 31, 2018, respectively,
intangible assets, net consisted of the following:
Useful Lives
March 31, 2019
December 31, 2018
Tradename 5 years 32,000 32,000
Customer relationships 5 years 187,000 187,000
Non-compete agreements 5-8 years 78,000 78,000
Total Intangible Assets $ 297,000 $ 297,000
Less: accumulated amortization (78,905 ) (75,883 )
Intangible assets, net $ 218,095 $ 221,117 </t>
  </si>
  <si>
    <t>ACCRUED EXPENSES (Tables)</t>
  </si>
  <si>
    <t>Schedule of accrued expenses</t>
  </si>
  <si>
    <t xml:space="preserve">March 31, 2019
Decrmbrt 31, 2018
(unaudited)
Accrued dividends 25,548 25,909
Accrued legal fees 37,887 94,200
Accrued audit fees 12,500 -
Other accrued expenses (3,215 ) 51,979
Accrued liquidation damages 88,020 -
Accrued traffic settlements 95,254 95,254
DEM Settlement $ 60,000 $ 197,690
Total Accrued Expenses $ 315,994 $ 267,342 </t>
  </si>
  <si>
    <t>NOTES PAYABLE (Tables)</t>
  </si>
  <si>
    <t>Schedule of debt</t>
  </si>
  <si>
    <t xml:space="preserve">March 31, 2019
December 31, 2018
$150,000 non-interest bearing Note Payable issued on January 6, 2016 for the acquisition of the WarIsBoring.com website maturing on January 4, 2019 — 57,181
Non-interest bearing Promissory Note issued for the DEM acquisition on September 19, 2017 which matured on September 19, 2018. The original note was $380,000 of which $35,000 was reclassified in 2018 to the Service Agreement listed below. 165,162 165,162
$45,000 non-interest bearing Note Payable issued on August 23,2018 and maturing on April 23, 2019 associated with a Service Agreement through August 23, 2020 — 7,501
Total Debt 165,162 229,844
Less Short Term Debt 165,162 229,844
Long Term Debt $ — $ — </t>
  </si>
  <si>
    <t>COMMITMENTS AND CONTINGENCIES (Tables)</t>
  </si>
  <si>
    <t>Operating lease right-of-use assets</t>
  </si>
  <si>
    <t xml:space="preserve">Assets
Operating lease Right-of-Use Asset $ 225,536
Liabilities
Operating lease liability, current 84,472
Operating lease liability, net of current portion 141,064
Total operating lease liability $ 225,536 </t>
  </si>
  <si>
    <t>Schedule of maturity of operating lease liabilities</t>
  </si>
  <si>
    <t xml:space="preserve">Operating
Undiscounted lease payments Leases
2019 (excluding the three months ended March 31, 2019) $ 94,799
2020 97,643
2021 49,668
Total undiscounted lease payments 242,110
Present value adjustment (16,574 )
Total net lease liability $ 225,536 </t>
  </si>
  <si>
    <t>Supplemental information related to lease</t>
  </si>
  <si>
    <t>March 31,
2019
Weighted-average remaining lease term
Operating lease 2.66 years
Weighted-average discount rate
Operating lease 5.50 %</t>
  </si>
  <si>
    <t>Schedule of future minimum lease commitments</t>
  </si>
  <si>
    <t xml:space="preserve"> The Company's future undiscounted lease payments
under operating leases (as defined by prior guidance) as of December 31, 2018 are as follow (in thousands):
2019 $ 109,582
2020 112,763
2021 and thereafter 115,642
Total minimum lease payments $ 337,987 Future minimum lease commitments
due for facilities under non-cancellable operating leases at March 31, 2019 are as follows:
2019 (excluding first three months of 2019) $ 70,808
2020 96,923
2021 74,379
Total minimum lease payments $ 242,110 </t>
  </si>
  <si>
    <t>EQUITY (Tables)</t>
  </si>
  <si>
    <t>Summary of Stock Option Activity</t>
  </si>
  <si>
    <t xml:space="preserve">Number of Options
Weighted Average Exercise Price
Weighted Average Remaining Contractual Term
Aggregate Intrinsic Value
Balance Outstanding, December 31, 2018 $ 1,797,000 $ 0.44 5.1 $ 4,584,340
Granted $ — $ — — $ —
Exercised $ — $ — — $ —
Forfeited $ — $ — — $ —
Expired $ — $ — — $ —
Balance Outstanding, March 31, 2019 $ 1,797,000 $ 0.44 4.7 $ 788,690
Exercisable at March 31, 2019 $ 1,693,000 $ 0.44 4.2 $ 715,323 </t>
  </si>
  <si>
    <t>Schedule of options outstanding under the option plans</t>
  </si>
  <si>
    <t>Options Outstanding
Range or Number Weighted Average Exercise Price Remaining Number
Exercise Price Outstanding Average Exercisable
Contractual Life
(In Years)
0.14 - 0.24 540,000 $ 0.14 2.4 540,000
0.25 - 0.49 351,000 $ 0.28 3.9 351,000
0.50 - 0.85 906,000 $ 0.68 6.4 802,000
1,797,000 $ 0.44 4.7 1,693,000</t>
  </si>
  <si>
    <t>GOING CONCERN (Details Narrative) - USD ($)</t>
  </si>
  <si>
    <t>Accumulated deficit</t>
  </si>
  <si>
    <t>SUMMARY OF SIGNIFICANT ACCOUNTING POLICIES (Details Narrative) - USD ($)</t>
  </si>
  <si>
    <t>Stock-based compensation expense</t>
  </si>
  <si>
    <t>Advertising, marketing and promotion expense</t>
  </si>
  <si>
    <t>Stock Option [Member]</t>
  </si>
  <si>
    <t>Dilutive common stock equivalent shares outstanding</t>
  </si>
  <si>
    <t>Warrants</t>
  </si>
  <si>
    <t>Preferred Stock</t>
  </si>
  <si>
    <t>Convertible Notes Payable [Member]</t>
  </si>
  <si>
    <t>Continuing Operations</t>
  </si>
  <si>
    <t>Discontinued Operations</t>
  </si>
  <si>
    <t>DISCONTINUED OPERATIONS (Details) - USD ($)</t>
  </si>
  <si>
    <t>Inventory, net</t>
  </si>
  <si>
    <t>Total Current Assets</t>
  </si>
  <si>
    <t>Fixed assets, net</t>
  </si>
  <si>
    <t>Total Other Assets - Discontinued Operations</t>
  </si>
  <si>
    <t>Total Assets - Discontinued Operations</t>
  </si>
  <si>
    <t>Deferred Rents</t>
  </si>
  <si>
    <t>Total Current Liabilities - Discontinued Operations</t>
  </si>
  <si>
    <t>Net Assets (Liabilities) Discontinued Operations</t>
  </si>
  <si>
    <t>DISCONTINUED OPERATIONS (Details 1) - USD ($)</t>
  </si>
  <si>
    <t>Selling general, and administrative expenses</t>
  </si>
  <si>
    <t>Loss from operations - discontinued operations</t>
  </si>
  <si>
    <t>Loss from discontinued operations</t>
  </si>
  <si>
    <t>Basic and fully diluted net loss per share</t>
  </si>
  <si>
    <t>DISCONTINUED OPERATIONS (Details 2) - USD ($)</t>
  </si>
  <si>
    <t>Cash (used in) provided by operations for discontinued operations:</t>
  </si>
  <si>
    <t>Amortization of website acquisitions and intangibles</t>
  </si>
  <si>
    <t>Loss on sale of Black Helmet Business Unit</t>
  </si>
  <si>
    <t>Write-off of property and equipment</t>
  </si>
  <si>
    <t>Change in Assets and Liabilities Classified as Discontinued Operations:</t>
  </si>
  <si>
    <t>Inventory</t>
  </si>
  <si>
    <t>Deposits</t>
  </si>
  <si>
    <t>Prepaid rents</t>
  </si>
  <si>
    <t>Change in cash (used in) provided by discontinued operations</t>
  </si>
  <si>
    <t>Net decrease in cash and cash equivalents from discontinued operations</t>
  </si>
  <si>
    <t>PREPAID COSTS AND EXPENSES (Details) - USD ($)</t>
  </si>
  <si>
    <t>Prepaid insurance</t>
  </si>
  <si>
    <t>Current portion of prepaid service agreements</t>
  </si>
  <si>
    <t>PROPERTY AND EQUIPMENT (Details) - USD ($)</t>
  </si>
  <si>
    <t>Total property and equipment</t>
  </si>
  <si>
    <t>Less: Accumulated Depreciation</t>
  </si>
  <si>
    <t>Total property and equipment, net</t>
  </si>
  <si>
    <t>Furniture and Fixtures [Member]</t>
  </si>
  <si>
    <t>Furniture and Fixtures [Member] | Minimum [Member]</t>
  </si>
  <si>
    <t>Property and equipment, Useful Life</t>
  </si>
  <si>
    <t>3 years</t>
  </si>
  <si>
    <t>Furniture and Fixtures [Member] | Maximum [Member]</t>
  </si>
  <si>
    <t>5 years</t>
  </si>
  <si>
    <t>Computer Equipment [Member]</t>
  </si>
  <si>
    <t>Leasehold Improvements [Member]</t>
  </si>
  <si>
    <t>PROPERTY AND EQUIPMENT (Details Narrative) - USD ($)</t>
  </si>
  <si>
    <t>Non-cash depreciation expense</t>
  </si>
  <si>
    <t>WEBSITE ACQUISITION AND INTANGIBLE ASSETS (Details) - USD ($)</t>
  </si>
  <si>
    <t>12 Months Ended</t>
  </si>
  <si>
    <t>Website Acquisition And Intangible Assets Details Abstract</t>
  </si>
  <si>
    <t>Website Acquisition Assets</t>
  </si>
  <si>
    <t>Less: accumulated amortization</t>
  </si>
  <si>
    <t>Less: accumulated impairment loss</t>
  </si>
  <si>
    <t>WEBSITE ACQUISITION AND INTANGIBLE ASSETS (Details 1) - USD ($)</t>
  </si>
  <si>
    <t>Intangible assets</t>
  </si>
  <si>
    <t>Intangible assets, net</t>
  </si>
  <si>
    <t>Tradename</t>
  </si>
  <si>
    <t>Intangible Asset, Useful Life</t>
  </si>
  <si>
    <t>Customer relationships</t>
  </si>
  <si>
    <t>Non-compete agreements</t>
  </si>
  <si>
    <t>Non-compete agreements | Minimum [Member]</t>
  </si>
  <si>
    <t>Non-compete agreements | Maximum [Member]</t>
  </si>
  <si>
    <t>8 years</t>
  </si>
  <si>
    <t>ACCRUED EXPENSES (Details) - USD ($)</t>
  </si>
  <si>
    <t>Accrued dividends</t>
  </si>
  <si>
    <t>Accrued legal fees</t>
  </si>
  <si>
    <t>Accrued audit fees</t>
  </si>
  <si>
    <t>Other accrued expenses</t>
  </si>
  <si>
    <t>Accrued liquidation damages</t>
  </si>
  <si>
    <t>Accrued traffic settlements</t>
  </si>
  <si>
    <t>DEM Settlement</t>
  </si>
  <si>
    <t>Total Accrued Expenses</t>
  </si>
  <si>
    <t>NOTES PAYABLE (Details) - USD ($)</t>
  </si>
  <si>
    <t>Dec. 31, 2017</t>
  </si>
  <si>
    <t>Total debt</t>
  </si>
  <si>
    <t>Total short term debt</t>
  </si>
  <si>
    <t>Total long term debt</t>
  </si>
  <si>
    <t>Note Payable 1</t>
  </si>
  <si>
    <t>Note Payable 2</t>
  </si>
  <si>
    <t>Note Payable 3</t>
  </si>
  <si>
    <t>NOTES PAYABLE (Details Narrative) - USD ($)</t>
  </si>
  <si>
    <t>Interest expense on the convertible notes payable</t>
  </si>
  <si>
    <t>Notes payable</t>
  </si>
  <si>
    <t>Interest expense on notes payable</t>
  </si>
  <si>
    <t>COMMITMENTS AND CONTINGENCIES (Details) - USD ($)</t>
  </si>
  <si>
    <t>Assets</t>
  </si>
  <si>
    <t>Operating lease Right-of-Use Asset</t>
  </si>
  <si>
    <t>Liabilities</t>
  </si>
  <si>
    <t>Operating lease liability, current</t>
  </si>
  <si>
    <t>Operating lease liability, net of current portion</t>
  </si>
  <si>
    <t xml:space="preserve">     Total operating lease liability</t>
  </si>
  <si>
    <t>COMMITMENTS AND CONTINGENCIES (Details 1)</t>
  </si>
  <si>
    <t>Mar. 31, 2019USD ($)</t>
  </si>
  <si>
    <t>Commitments And Contingencies Details 1Abstract</t>
  </si>
  <si>
    <t>2019 (excluding the three months ended March 31, 2019)</t>
  </si>
  <si>
    <t>2020</t>
  </si>
  <si>
    <t>2021</t>
  </si>
  <si>
    <t>Total undiscounted lease payments</t>
  </si>
  <si>
    <t>Present value adjustment</t>
  </si>
  <si>
    <t>Total net lease liability</t>
  </si>
  <si>
    <t>COMMITMENTS AND CONTINGENCIES (Details 2)</t>
  </si>
  <si>
    <t>Commitments And Contingencies Details 3Abstract</t>
  </si>
  <si>
    <t>Weighted-average remaining lease term Operating lease</t>
  </si>
  <si>
    <t>2 years 7 months 28 days</t>
  </si>
  <si>
    <t>Weighted-average discount rate Operating lease</t>
  </si>
  <si>
    <t>5.50%</t>
  </si>
  <si>
    <t>COMMITMENTS AND CONTINGENCIES (Details 3)</t>
  </si>
  <si>
    <t>Commitments And Contingencies Details 4Abstract</t>
  </si>
  <si>
    <t>Total minimum lease payments</t>
  </si>
  <si>
    <t>COMMITMENTS AND CONTINGENCIES (Details 4)</t>
  </si>
  <si>
    <t>Commitments And Contingencies Details 2Abstract</t>
  </si>
  <si>
    <t>2019 (excluding first three months of 2019)</t>
  </si>
  <si>
    <t>COMMITMENTS AND CONTINGENCIES (Details Narrative) - USD ($)</t>
  </si>
  <si>
    <t>Prepaid rent</t>
  </si>
  <si>
    <t>Rent expense</t>
  </si>
  <si>
    <t>SHAREHOLDERS' EQUITY (Details)</t>
  </si>
  <si>
    <t>Mar. 31, 2019USD ($)$ / sharesshares</t>
  </si>
  <si>
    <t>Number of Options</t>
  </si>
  <si>
    <t>Balance Outstanding, Beginning | shares</t>
  </si>
  <si>
    <t>Granted | shares</t>
  </si>
  <si>
    <t>Exercised | shares</t>
  </si>
  <si>
    <t>Forfeited | shares</t>
  </si>
  <si>
    <t>Expired | shares</t>
  </si>
  <si>
    <t>Balance Outstanding, Ending | shares</t>
  </si>
  <si>
    <t>Exercisable, Ending | shares</t>
  </si>
  <si>
    <t>Weighted Average Exercise Price</t>
  </si>
  <si>
    <t>Balance Outstanding, Beginning | $ / shares</t>
  </si>
  <si>
    <t>Granted | $ / shares</t>
  </si>
  <si>
    <t>Exercised | $ / shares</t>
  </si>
  <si>
    <t>Forfeited | $ / shares</t>
  </si>
  <si>
    <t>Expired | $ / shares</t>
  </si>
  <si>
    <t>Balance Outstanding, Ending | $ / shares</t>
  </si>
  <si>
    <t>Exercisable, Ending | $ / shares</t>
  </si>
  <si>
    <t>Weighted Average Remaining Contractual Term</t>
  </si>
  <si>
    <t>Outstanding, Beginning</t>
  </si>
  <si>
    <t>5 years 1 month 6 days</t>
  </si>
  <si>
    <t>Outstanding, Ending</t>
  </si>
  <si>
    <t>4 years 8 months 12 days</t>
  </si>
  <si>
    <t>Exercisable, Ending</t>
  </si>
  <si>
    <t>4 years 2 months 12 days</t>
  </si>
  <si>
    <t>Aggregate Intrinsic Value</t>
  </si>
  <si>
    <t>Outstanding, Beginning | $</t>
  </si>
  <si>
    <t>Outstanding, Ending | $</t>
  </si>
  <si>
    <t>Exercisable | $</t>
  </si>
  <si>
    <t>SHAREHOLDERS' EQUITY (Details 1)</t>
  </si>
  <si>
    <t>Mar. 31, 2019$ / sharesshares</t>
  </si>
  <si>
    <t>Options Outstanding</t>
  </si>
  <si>
    <t>Number Outstanding | shares</t>
  </si>
  <si>
    <t>Remaining Average Contractual Life (In Years)</t>
  </si>
  <si>
    <t>Options Exercisable</t>
  </si>
  <si>
    <t>Number Exercisable | shares</t>
  </si>
  <si>
    <t>0.14 - 0.24 [Member]</t>
  </si>
  <si>
    <t>Exercise price lower range limit</t>
  </si>
  <si>
    <t>Exercise price upper range limit</t>
  </si>
  <si>
    <t>2 years 4 months 24 days</t>
  </si>
  <si>
    <t>0.25 - 0.49 [Member]</t>
  </si>
  <si>
    <t>3 years 10 months 24 days</t>
  </si>
  <si>
    <t>0.50 - 0.85 [Member]</t>
  </si>
  <si>
    <t>6 years 4 months 24 days</t>
  </si>
  <si>
    <t>SHAREHOLDERS' EQUITY (Details Narrative) - USD ($)</t>
  </si>
  <si>
    <t>Share based compensation expense</t>
  </si>
  <si>
    <t>Unrecognized compensation cost</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2</v>
      </c>
    </row>
    <row r="15" spans="1:3">
      <c r="A15" s="4" t="s">
        <v>25</v>
      </c>
      <c r="C15" s="5" t="n">
        <v>6505186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0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27525</v>
      </c>
      <c r="C3" s="6" t="n">
        <v>1042457</v>
      </c>
    </row>
    <row r="4" spans="1:3">
      <c r="A4" s="4" t="s">
        <v>34</v>
      </c>
      <c r="B4" s="5" t="n">
        <v>933361</v>
      </c>
      <c r="C4" s="5" t="n">
        <v>561470</v>
      </c>
    </row>
    <row r="5" spans="1:3">
      <c r="A5" s="4" t="s">
        <v>35</v>
      </c>
      <c r="B5" s="5" t="n">
        <v>549053</v>
      </c>
      <c r="C5" s="5" t="n">
        <v>18750</v>
      </c>
    </row>
    <row r="6" spans="1:3">
      <c r="A6" s="4" t="s">
        <v>36</v>
      </c>
      <c r="B6" s="5" t="n">
        <v>531845</v>
      </c>
      <c r="C6" s="5" t="n">
        <v>611206</v>
      </c>
    </row>
    <row r="7" spans="1:3">
      <c r="A7" s="4" t="s">
        <v>37</v>
      </c>
      <c r="B7" s="5" t="n">
        <v>41054</v>
      </c>
      <c r="C7" s="5" t="n">
        <v>239747</v>
      </c>
    </row>
    <row r="8" spans="1:3">
      <c r="A8" s="4" t="s">
        <v>38</v>
      </c>
      <c r="B8" s="5" t="n">
        <v>2782838</v>
      </c>
      <c r="C8" s="5" t="n">
        <v>2473630</v>
      </c>
    </row>
    <row r="9" spans="1:3">
      <c r="A9" s="4" t="s">
        <v>39</v>
      </c>
      <c r="B9" s="5" t="n">
        <v>3112</v>
      </c>
      <c r="C9" s="5" t="n">
        <v>5464</v>
      </c>
    </row>
    <row r="10" spans="1:3">
      <c r="A10" s="4" t="s">
        <v>40</v>
      </c>
      <c r="B10" s="5" t="n">
        <v>88950</v>
      </c>
      <c r="C10" s="5" t="n">
        <v>113741</v>
      </c>
    </row>
    <row r="11" spans="1:3">
      <c r="A11" s="4" t="s">
        <v>41</v>
      </c>
      <c r="B11" s="5" t="n">
        <v>218095</v>
      </c>
      <c r="C11" s="5" t="n">
        <v>221117</v>
      </c>
    </row>
    <row r="12" spans="1:3">
      <c r="A12" s="4" t="s">
        <v>42</v>
      </c>
      <c r="B12" s="5" t="n">
        <v>988926</v>
      </c>
      <c r="C12" s="5" t="n">
        <v>988926</v>
      </c>
    </row>
    <row r="13" spans="1:3">
      <c r="A13" s="4" t="s">
        <v>43</v>
      </c>
      <c r="B13" s="5" t="n">
        <v>1085000</v>
      </c>
      <c r="C13" s="5" t="n">
        <v>1162500</v>
      </c>
    </row>
    <row r="14" spans="1:3">
      <c r="A14" s="4" t="s">
        <v>44</v>
      </c>
      <c r="B14" s="5" t="n">
        <v>225536</v>
      </c>
      <c r="C14" s="5" t="n">
        <v>0</v>
      </c>
    </row>
    <row r="15" spans="1:3">
      <c r="A15" s="4" t="s">
        <v>45</v>
      </c>
      <c r="B15" s="5" t="n">
        <v>4703</v>
      </c>
      <c r="C15" s="5" t="n">
        <v>0</v>
      </c>
    </row>
    <row r="16" spans="1:3">
      <c r="A16" s="4" t="s">
        <v>46</v>
      </c>
      <c r="B16" s="5" t="n">
        <v>0</v>
      </c>
      <c r="C16" s="5" t="n">
        <v>60740</v>
      </c>
    </row>
    <row r="17" spans="1:3">
      <c r="A17" s="4" t="s">
        <v>47</v>
      </c>
      <c r="B17" s="5" t="n">
        <v>5397160</v>
      </c>
      <c r="C17" s="5" t="n">
        <v>5025848</v>
      </c>
    </row>
    <row r="18" spans="1:3">
      <c r="A18" s="3" t="s">
        <v>48</v>
      </c>
    </row>
    <row r="19" spans="1:3">
      <c r="A19" s="4" t="s">
        <v>49</v>
      </c>
      <c r="B19" s="5" t="n">
        <v>1015622</v>
      </c>
      <c r="C19" s="5" t="n">
        <v>655229</v>
      </c>
    </row>
    <row r="20" spans="1:3">
      <c r="A20" s="4" t="s">
        <v>50</v>
      </c>
      <c r="B20" s="5" t="n">
        <v>315994</v>
      </c>
      <c r="C20" s="5" t="n">
        <v>465032</v>
      </c>
    </row>
    <row r="21" spans="1:3">
      <c r="A21" s="4" t="s">
        <v>51</v>
      </c>
      <c r="B21" s="5" t="n">
        <v>947</v>
      </c>
      <c r="C21" s="5" t="n">
        <v>947</v>
      </c>
    </row>
    <row r="22" spans="1:3">
      <c r="A22" s="4" t="s">
        <v>52</v>
      </c>
      <c r="B22" s="5" t="n">
        <v>60206</v>
      </c>
      <c r="C22" s="5" t="n">
        <v>92537</v>
      </c>
    </row>
    <row r="23" spans="1:3">
      <c r="A23" s="4" t="s">
        <v>53</v>
      </c>
      <c r="B23" s="5" t="n">
        <v>6648</v>
      </c>
      <c r="C23" s="5" t="n">
        <v>4163</v>
      </c>
    </row>
    <row r="24" spans="1:3">
      <c r="A24" s="4" t="s">
        <v>54</v>
      </c>
      <c r="B24" s="5" t="n">
        <v>165162</v>
      </c>
      <c r="C24" s="5" t="n">
        <v>229844</v>
      </c>
    </row>
    <row r="25" spans="1:3">
      <c r="A25" s="4" t="s">
        <v>55</v>
      </c>
      <c r="B25" s="5" t="n">
        <v>84472</v>
      </c>
      <c r="C25" s="5" t="n">
        <v>0</v>
      </c>
    </row>
    <row r="26" spans="1:3">
      <c r="A26" s="4" t="s">
        <v>56</v>
      </c>
      <c r="B26" s="5" t="n">
        <v>76696</v>
      </c>
      <c r="C26" s="5" t="n">
        <v>143929</v>
      </c>
    </row>
    <row r="27" spans="1:3">
      <c r="A27" s="4" t="s">
        <v>57</v>
      </c>
      <c r="B27" s="5" t="n">
        <v>1725747</v>
      </c>
      <c r="C27" s="5" t="n">
        <v>1591681</v>
      </c>
    </row>
    <row r="28" spans="1:3">
      <c r="A28" s="4" t="s">
        <v>58</v>
      </c>
      <c r="B28" s="5" t="n">
        <v>15140</v>
      </c>
      <c r="C28" s="5" t="n">
        <v>11688</v>
      </c>
    </row>
    <row r="29" spans="1:3">
      <c r="A29" s="4" t="s">
        <v>59</v>
      </c>
      <c r="B29" s="5" t="n">
        <v>141064</v>
      </c>
      <c r="C29" s="5" t="n">
        <v>0</v>
      </c>
    </row>
    <row r="30" spans="1:3">
      <c r="A30" s="4" t="s">
        <v>60</v>
      </c>
      <c r="B30" s="5" t="n">
        <v>1881951</v>
      </c>
      <c r="C30" s="5" t="n">
        <v>1603369</v>
      </c>
    </row>
    <row r="31" spans="1:3">
      <c r="A31" s="4" t="s">
        <v>61</v>
      </c>
      <c r="B31" s="4" t="s">
        <v>62</v>
      </c>
      <c r="C31" s="4" t="s">
        <v>62</v>
      </c>
    </row>
    <row r="32" spans="1:3">
      <c r="A32" s="3" t="s">
        <v>63</v>
      </c>
    </row>
    <row r="33" spans="1:3">
      <c r="A33" s="4" t="s">
        <v>64</v>
      </c>
      <c r="B33" s="5" t="n">
        <v>640689</v>
      </c>
      <c r="C33" s="5" t="n">
        <v>621252</v>
      </c>
    </row>
    <row r="34" spans="1:3">
      <c r="A34" s="4" t="s">
        <v>65</v>
      </c>
      <c r="B34" s="5" t="n">
        <v>20559308</v>
      </c>
      <c r="C34" s="5" t="n">
        <v>19775753</v>
      </c>
    </row>
    <row r="35" spans="1:3">
      <c r="A35" s="4" t="s">
        <v>66</v>
      </c>
      <c r="B35" s="5" t="n">
        <v>-17753228</v>
      </c>
      <c r="C35" s="5" t="n">
        <v>-17042966</v>
      </c>
    </row>
    <row r="36" spans="1:3">
      <c r="A36" s="4" t="s">
        <v>67</v>
      </c>
      <c r="B36" s="5" t="n">
        <v>3515209</v>
      </c>
      <c r="C36" s="5" t="n">
        <v>3422479</v>
      </c>
    </row>
    <row r="37" spans="1:3">
      <c r="A37" s="4" t="s">
        <v>68</v>
      </c>
      <c r="B37" s="5" t="n">
        <v>5397160</v>
      </c>
      <c r="C37" s="5" t="n">
        <v>5025848</v>
      </c>
    </row>
    <row r="38" spans="1:3">
      <c r="A38" s="4" t="s">
        <v>69</v>
      </c>
    </row>
    <row r="39" spans="1:3">
      <c r="A39" s="3" t="s">
        <v>63</v>
      </c>
    </row>
    <row r="40" spans="1:3">
      <c r="A40" s="4" t="s">
        <v>70</v>
      </c>
      <c r="B40" s="5" t="n">
        <v>0</v>
      </c>
      <c r="C40" s="5" t="n">
        <v>0</v>
      </c>
    </row>
    <row r="41" spans="1:3">
      <c r="A41" s="4" t="s">
        <v>71</v>
      </c>
    </row>
    <row r="42" spans="1:3">
      <c r="A42" s="3" t="s">
        <v>63</v>
      </c>
    </row>
    <row r="43" spans="1:3">
      <c r="A43" s="4" t="s">
        <v>70</v>
      </c>
      <c r="B43" s="5" t="n">
        <v>0</v>
      </c>
      <c r="C43" s="5" t="n">
        <v>0</v>
      </c>
    </row>
    <row r="44" spans="1:3">
      <c r="A44" s="4" t="s">
        <v>72</v>
      </c>
    </row>
    <row r="45" spans="1:3">
      <c r="A45" s="3" t="s">
        <v>63</v>
      </c>
    </row>
    <row r="46" spans="1:3">
      <c r="A46" s="4" t="s">
        <v>70</v>
      </c>
      <c r="B46" s="5" t="n">
        <v>0</v>
      </c>
      <c r="C46" s="5" t="n">
        <v>0</v>
      </c>
    </row>
    <row r="47" spans="1:3">
      <c r="A47" s="4" t="s">
        <v>73</v>
      </c>
    </row>
    <row r="48" spans="1:3">
      <c r="A48" s="3" t="s">
        <v>63</v>
      </c>
    </row>
    <row r="49" spans="1:3">
      <c r="A49" s="4" t="s">
        <v>70</v>
      </c>
      <c r="B49" s="5" t="n">
        <v>0</v>
      </c>
      <c r="C49" s="5" t="n">
        <v>0</v>
      </c>
    </row>
    <row r="50" spans="1:3">
      <c r="A50" s="4" t="s">
        <v>74</v>
      </c>
    </row>
    <row r="51" spans="1:3">
      <c r="A51" s="3" t="s">
        <v>63</v>
      </c>
    </row>
    <row r="52" spans="1:3">
      <c r="A52" s="4" t="s">
        <v>70</v>
      </c>
      <c r="B52" s="5" t="n">
        <v>25000</v>
      </c>
      <c r="C52" s="5" t="n">
        <v>25000</v>
      </c>
    </row>
    <row r="53" spans="1:3">
      <c r="A53" s="4" t="s">
        <v>75</v>
      </c>
    </row>
    <row r="54" spans="1:3">
      <c r="A54" s="3" t="s">
        <v>63</v>
      </c>
    </row>
    <row r="55" spans="1:3">
      <c r="A55" s="4" t="s">
        <v>70</v>
      </c>
      <c r="B55" s="6" t="n">
        <v>43440</v>
      </c>
      <c r="C55" s="6" t="n">
        <v>434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33</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01</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3" t="s">
        <v>20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10</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31</v>
      </c>
    </row>
    <row r="2" spans="1:3">
      <c r="A2" s="4" t="s">
        <v>77</v>
      </c>
      <c r="B2" s="4" t="s">
        <v>78</v>
      </c>
      <c r="C2" s="4" t="s">
        <v>78</v>
      </c>
    </row>
    <row r="3" spans="1:3">
      <c r="A3" s="4" t="s">
        <v>79</v>
      </c>
      <c r="B3" s="5" t="n">
        <v>20000000</v>
      </c>
      <c r="C3" s="5" t="n">
        <v>20000000</v>
      </c>
    </row>
    <row r="4" spans="1:3">
      <c r="A4" s="4" t="s">
        <v>80</v>
      </c>
      <c r="B4" s="4" t="s">
        <v>78</v>
      </c>
      <c r="C4" s="4" t="s">
        <v>78</v>
      </c>
    </row>
    <row r="5" spans="1:3">
      <c r="A5" s="4" t="s">
        <v>81</v>
      </c>
      <c r="B5" s="5" t="n">
        <v>324000000</v>
      </c>
      <c r="C5" s="5" t="n">
        <v>324000000</v>
      </c>
    </row>
    <row r="6" spans="1:3">
      <c r="A6" s="4" t="s">
        <v>82</v>
      </c>
      <c r="B6" s="5" t="n">
        <v>64065864</v>
      </c>
      <c r="C6" s="5" t="n">
        <v>62125114</v>
      </c>
    </row>
    <row r="7" spans="1:3">
      <c r="A7" s="4" t="s">
        <v>83</v>
      </c>
      <c r="B7" s="5" t="n">
        <v>64065864</v>
      </c>
      <c r="C7" s="5" t="n">
        <v>62125114</v>
      </c>
    </row>
    <row r="8" spans="1:3">
      <c r="A8" s="4" t="s">
        <v>69</v>
      </c>
    </row>
    <row r="9" spans="1:3">
      <c r="A9" s="4" t="s">
        <v>79</v>
      </c>
      <c r="B9" s="5" t="n">
        <v>2000000</v>
      </c>
      <c r="C9" s="5" t="n">
        <v>2000000</v>
      </c>
    </row>
    <row r="10" spans="1:3">
      <c r="A10" s="4" t="s">
        <v>84</v>
      </c>
      <c r="B10" s="5" t="n">
        <v>0</v>
      </c>
      <c r="C10" s="5" t="n">
        <v>100000</v>
      </c>
    </row>
    <row r="11" spans="1:3">
      <c r="A11" s="4" t="s">
        <v>85</v>
      </c>
      <c r="B11" s="5" t="n">
        <v>0</v>
      </c>
      <c r="C11" s="5" t="n">
        <v>100000</v>
      </c>
    </row>
    <row r="12" spans="1:3">
      <c r="A12" s="4" t="s">
        <v>71</v>
      </c>
    </row>
    <row r="13" spans="1:3">
      <c r="A13" s="4" t="s">
        <v>79</v>
      </c>
      <c r="B13" s="5" t="n">
        <v>1000000</v>
      </c>
      <c r="C13" s="5" t="n">
        <v>1000000</v>
      </c>
    </row>
    <row r="14" spans="1:3">
      <c r="A14" s="4" t="s">
        <v>84</v>
      </c>
      <c r="B14" s="5" t="n">
        <v>0</v>
      </c>
      <c r="C14" s="5" t="n">
        <v>0</v>
      </c>
    </row>
    <row r="15" spans="1:3">
      <c r="A15" s="4" t="s">
        <v>85</v>
      </c>
      <c r="B15" s="5" t="n">
        <v>0</v>
      </c>
      <c r="C15" s="5" t="n">
        <v>0</v>
      </c>
    </row>
    <row r="16" spans="1:3">
      <c r="A16" s="4" t="s">
        <v>72</v>
      </c>
    </row>
    <row r="17" spans="1:3">
      <c r="A17" s="4" t="s">
        <v>79</v>
      </c>
      <c r="B17" s="5" t="n">
        <v>2000000</v>
      </c>
      <c r="C17" s="5" t="n">
        <v>2000000</v>
      </c>
    </row>
    <row r="18" spans="1:3">
      <c r="A18" s="4" t="s">
        <v>84</v>
      </c>
      <c r="B18" s="5" t="n">
        <v>0</v>
      </c>
      <c r="C18" s="5" t="n">
        <v>0</v>
      </c>
    </row>
    <row r="19" spans="1:3">
      <c r="A19" s="4" t="s">
        <v>85</v>
      </c>
      <c r="B19" s="5" t="n">
        <v>0</v>
      </c>
      <c r="C19" s="5" t="n">
        <v>0</v>
      </c>
    </row>
    <row r="20" spans="1:3">
      <c r="A20" s="4" t="s">
        <v>73</v>
      </c>
    </row>
    <row r="21" spans="1:3">
      <c r="A21" s="4" t="s">
        <v>79</v>
      </c>
      <c r="B21" s="5" t="n">
        <v>2000000</v>
      </c>
      <c r="C21" s="5" t="n">
        <v>2000000</v>
      </c>
    </row>
    <row r="22" spans="1:3">
      <c r="A22" s="4" t="s">
        <v>84</v>
      </c>
      <c r="B22" s="5" t="n">
        <v>0</v>
      </c>
      <c r="C22" s="5" t="n">
        <v>0</v>
      </c>
    </row>
    <row r="23" spans="1:3">
      <c r="A23" s="4" t="s">
        <v>85</v>
      </c>
      <c r="B23" s="5" t="n">
        <v>0</v>
      </c>
      <c r="C23" s="5" t="n">
        <v>0</v>
      </c>
    </row>
    <row r="24" spans="1:3">
      <c r="A24" s="4" t="s">
        <v>74</v>
      </c>
    </row>
    <row r="25" spans="1:3">
      <c r="A25" s="4" t="s">
        <v>79</v>
      </c>
      <c r="B25" s="5" t="n">
        <v>2500000</v>
      </c>
      <c r="C25" s="5" t="n">
        <v>2500000</v>
      </c>
    </row>
    <row r="26" spans="1:3">
      <c r="A26" s="4" t="s">
        <v>84</v>
      </c>
      <c r="B26" s="5" t="n">
        <v>2500000</v>
      </c>
      <c r="C26" s="5" t="n">
        <v>2500000</v>
      </c>
    </row>
    <row r="27" spans="1:3">
      <c r="A27" s="4" t="s">
        <v>85</v>
      </c>
      <c r="B27" s="5" t="n">
        <v>2500000</v>
      </c>
      <c r="C27" s="5" t="n">
        <v>2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290</v>
      </c>
      <c r="B1" s="2" t="s">
        <v>1</v>
      </c>
    </row>
    <row r="2" spans="1:4">
      <c r="B2" s="2" t="s">
        <v>2</v>
      </c>
      <c r="C2" s="2" t="s">
        <v>87</v>
      </c>
      <c r="D2" s="2" t="s">
        <v>31</v>
      </c>
    </row>
    <row r="3" spans="1:4">
      <c r="A3" s="3" t="s">
        <v>184</v>
      </c>
    </row>
    <row r="4" spans="1:4">
      <c r="A4" s="4" t="s">
        <v>128</v>
      </c>
      <c r="B4" s="6" t="n">
        <v>710262</v>
      </c>
      <c r="C4" s="6" t="n">
        <v>949250</v>
      </c>
    </row>
    <row r="5" spans="1:4">
      <c r="A5" s="4" t="s">
        <v>155</v>
      </c>
      <c r="B5" s="5" t="n">
        <v>629453</v>
      </c>
      <c r="C5" s="6" t="n">
        <v>675760</v>
      </c>
    </row>
    <row r="6" spans="1:4">
      <c r="A6" s="4" t="s">
        <v>291</v>
      </c>
      <c r="B6" s="6" t="n">
        <v>17753228</v>
      </c>
      <c r="D6" s="6" t="n">
        <v>170429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2</v>
      </c>
      <c r="B1" s="2" t="s">
        <v>1</v>
      </c>
    </row>
    <row r="2" spans="1:3">
      <c r="B2" s="2" t="s">
        <v>2</v>
      </c>
      <c r="C2" s="2" t="s">
        <v>87</v>
      </c>
    </row>
    <row r="3" spans="1:3">
      <c r="A3" s="4" t="s">
        <v>293</v>
      </c>
      <c r="B3" s="6" t="n">
        <v>3213</v>
      </c>
      <c r="C3" s="6" t="n">
        <v>7340</v>
      </c>
    </row>
    <row r="4" spans="1:3">
      <c r="A4" s="4" t="s">
        <v>294</v>
      </c>
      <c r="B4" s="6" t="n">
        <v>6000</v>
      </c>
      <c r="C4" s="6" t="n">
        <v>217</v>
      </c>
    </row>
    <row r="5" spans="1:3">
      <c r="A5" s="4" t="s">
        <v>295</v>
      </c>
    </row>
    <row r="6" spans="1:3">
      <c r="A6" s="4" t="s">
        <v>296</v>
      </c>
      <c r="B6" s="5" t="n">
        <v>1797000</v>
      </c>
      <c r="C6" s="5" t="n">
        <v>2027000</v>
      </c>
    </row>
    <row r="7" spans="1:3">
      <c r="A7" s="4" t="s">
        <v>297</v>
      </c>
    </row>
    <row r="8" spans="1:3">
      <c r="A8" s="4" t="s">
        <v>296</v>
      </c>
      <c r="B8" s="5" t="n">
        <v>16319875</v>
      </c>
      <c r="C8" s="5" t="n">
        <v>0</v>
      </c>
    </row>
    <row r="9" spans="1:3">
      <c r="A9" s="4" t="s">
        <v>298</v>
      </c>
    </row>
    <row r="10" spans="1:3">
      <c r="A10" s="4" t="s">
        <v>296</v>
      </c>
      <c r="B10" s="5" t="n">
        <v>6844017</v>
      </c>
      <c r="C10" s="5" t="n">
        <v>1475000</v>
      </c>
    </row>
    <row r="11" spans="1:3">
      <c r="A11" s="4" t="s">
        <v>299</v>
      </c>
    </row>
    <row r="12" spans="1:3">
      <c r="A12" s="4" t="s">
        <v>296</v>
      </c>
      <c r="B12" s="5" t="n">
        <v>0</v>
      </c>
      <c r="C12" s="5" t="n">
        <v>4070000</v>
      </c>
    </row>
    <row r="13" spans="1:3">
      <c r="A13" s="4" t="s">
        <v>300</v>
      </c>
    </row>
    <row r="14" spans="1:3">
      <c r="A14" s="4" t="s">
        <v>294</v>
      </c>
      <c r="B14" s="6" t="n">
        <v>6000</v>
      </c>
      <c r="C14" s="6" t="n">
        <v>217</v>
      </c>
    </row>
    <row r="15" spans="1:3">
      <c r="A15" s="4" t="s">
        <v>301</v>
      </c>
    </row>
    <row r="16" spans="1:3">
      <c r="A16" s="4" t="s">
        <v>294</v>
      </c>
      <c r="B16" s="6" t="n">
        <v>6002</v>
      </c>
      <c r="C16" s="6" t="n">
        <v>6070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2</v>
      </c>
      <c r="B1" s="2" t="s">
        <v>2</v>
      </c>
      <c r="C1" s="2" t="s">
        <v>31</v>
      </c>
    </row>
    <row r="2" spans="1:3">
      <c r="A2" s="3" t="s">
        <v>189</v>
      </c>
    </row>
    <row r="3" spans="1:3">
      <c r="A3" s="4" t="s">
        <v>33</v>
      </c>
      <c r="B3" s="6" t="n">
        <v>11804</v>
      </c>
      <c r="C3" s="6" t="n">
        <v>16747</v>
      </c>
    </row>
    <row r="4" spans="1:3">
      <c r="A4" s="4" t="s">
        <v>303</v>
      </c>
      <c r="B4" s="5" t="n">
        <v>29250</v>
      </c>
      <c r="C4" s="5" t="n">
        <v>223000</v>
      </c>
    </row>
    <row r="5" spans="1:3">
      <c r="A5" s="4" t="s">
        <v>304</v>
      </c>
      <c r="B5" s="5" t="n">
        <v>41054</v>
      </c>
      <c r="C5" s="5" t="n">
        <v>239747</v>
      </c>
    </row>
    <row r="6" spans="1:3">
      <c r="A6" s="4" t="s">
        <v>305</v>
      </c>
      <c r="B6" s="5" t="n">
        <v>0</v>
      </c>
      <c r="C6" s="5" t="n">
        <v>49347</v>
      </c>
    </row>
    <row r="7" spans="1:3">
      <c r="A7" s="4" t="s">
        <v>45</v>
      </c>
      <c r="B7" s="5" t="n">
        <v>0</v>
      </c>
      <c r="C7" s="5" t="n">
        <v>60740</v>
      </c>
    </row>
    <row r="8" spans="1:3">
      <c r="A8" s="4" t="s">
        <v>306</v>
      </c>
      <c r="B8" s="5" t="n">
        <v>0</v>
      </c>
      <c r="C8" s="5" t="n">
        <v>60470</v>
      </c>
    </row>
    <row r="9" spans="1:3">
      <c r="A9" s="4" t="s">
        <v>307</v>
      </c>
      <c r="B9" s="5" t="n">
        <v>41054</v>
      </c>
      <c r="C9" s="5" t="n">
        <v>300217</v>
      </c>
    </row>
    <row r="10" spans="1:3">
      <c r="A10" s="4" t="s">
        <v>49</v>
      </c>
      <c r="B10" s="5" t="n">
        <v>20907</v>
      </c>
      <c r="C10" s="5" t="n">
        <v>127512</v>
      </c>
    </row>
    <row r="11" spans="1:3">
      <c r="A11" s="4" t="s">
        <v>50</v>
      </c>
      <c r="B11" s="5" t="n">
        <v>55789</v>
      </c>
      <c r="C11" s="5" t="n">
        <v>0</v>
      </c>
    </row>
    <row r="12" spans="1:3">
      <c r="A12" s="4" t="s">
        <v>308</v>
      </c>
      <c r="B12" s="5" t="n">
        <v>0</v>
      </c>
      <c r="C12" s="5" t="n">
        <v>16417</v>
      </c>
    </row>
    <row r="13" spans="1:3">
      <c r="A13" s="4" t="s">
        <v>309</v>
      </c>
      <c r="B13" s="5" t="n">
        <v>76696</v>
      </c>
      <c r="C13" s="5" t="n">
        <v>143929</v>
      </c>
    </row>
    <row r="14" spans="1:3">
      <c r="A14" s="4" t="s">
        <v>310</v>
      </c>
      <c r="B14" s="6" t="n">
        <v>-35642</v>
      </c>
      <c r="C14" s="6" t="n">
        <v>1562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11</v>
      </c>
      <c r="B1" s="2" t="s">
        <v>1</v>
      </c>
    </row>
    <row r="2" spans="1:3">
      <c r="B2" s="2" t="s">
        <v>2</v>
      </c>
      <c r="C2" s="2" t="s">
        <v>87</v>
      </c>
    </row>
    <row r="3" spans="1:3">
      <c r="A3" s="3" t="s">
        <v>189</v>
      </c>
    </row>
    <row r="4" spans="1:3">
      <c r="A4" s="4" t="s">
        <v>88</v>
      </c>
      <c r="B4" s="6" t="n">
        <v>98797</v>
      </c>
      <c r="C4" s="6" t="n">
        <v>375286</v>
      </c>
    </row>
    <row r="5" spans="1:3">
      <c r="A5" s="4" t="s">
        <v>91</v>
      </c>
      <c r="B5" s="5" t="n">
        <v>50863</v>
      </c>
      <c r="C5" s="5" t="n">
        <v>291565</v>
      </c>
    </row>
    <row r="6" spans="1:3">
      <c r="A6" s="4" t="s">
        <v>93</v>
      </c>
      <c r="B6" s="5" t="n">
        <v>47934</v>
      </c>
      <c r="C6" s="5" t="n">
        <v>83722</v>
      </c>
    </row>
    <row r="7" spans="1:3">
      <c r="A7" s="4" t="s">
        <v>312</v>
      </c>
      <c r="B7" s="5" t="n">
        <v>130650</v>
      </c>
      <c r="C7" s="5" t="n">
        <v>261411</v>
      </c>
    </row>
    <row r="8" spans="1:3">
      <c r="A8" s="4" t="s">
        <v>313</v>
      </c>
      <c r="B8" s="5" t="n">
        <v>-82716</v>
      </c>
      <c r="C8" s="5" t="n">
        <v>-177689</v>
      </c>
    </row>
    <row r="9" spans="1:3">
      <c r="A9" s="4" t="s">
        <v>96</v>
      </c>
      <c r="B9" s="5" t="n">
        <v>-32748</v>
      </c>
      <c r="C9" s="5" t="n">
        <v>13</v>
      </c>
    </row>
    <row r="10" spans="1:3">
      <c r="A10" s="4" t="s">
        <v>314</v>
      </c>
      <c r="B10" s="6" t="n">
        <v>-115464</v>
      </c>
      <c r="C10" s="6" t="n">
        <v>-177676</v>
      </c>
    </row>
    <row r="11" spans="1:3">
      <c r="A11" s="4" t="s">
        <v>315</v>
      </c>
      <c r="B11" s="9" t="n">
        <v>-0.002</v>
      </c>
      <c r="C11" s="9" t="n">
        <v>-0.0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16</v>
      </c>
      <c r="B1" s="2" t="s">
        <v>1</v>
      </c>
    </row>
    <row r="2" spans="1:3">
      <c r="B2" s="2" t="s">
        <v>2</v>
      </c>
      <c r="C2" s="2" t="s">
        <v>87</v>
      </c>
    </row>
    <row r="3" spans="1:3">
      <c r="A3" s="3" t="s">
        <v>317</v>
      </c>
    </row>
    <row r="4" spans="1:3">
      <c r="A4" s="4" t="s">
        <v>314</v>
      </c>
      <c r="B4" s="6" t="n">
        <v>-115464</v>
      </c>
      <c r="C4" s="6" t="n">
        <v>-177676</v>
      </c>
    </row>
    <row r="5" spans="1:3">
      <c r="A5" s="4" t="s">
        <v>140</v>
      </c>
      <c r="B5" s="5" t="n">
        <v>0</v>
      </c>
      <c r="C5" s="5" t="n">
        <v>3375</v>
      </c>
    </row>
    <row r="6" spans="1:3">
      <c r="A6" s="4" t="s">
        <v>318</v>
      </c>
      <c r="B6" s="5" t="n">
        <v>0</v>
      </c>
      <c r="C6" s="5" t="n">
        <v>41267</v>
      </c>
    </row>
    <row r="7" spans="1:3">
      <c r="A7" s="4" t="s">
        <v>319</v>
      </c>
      <c r="B7" s="5" t="n">
        <v>11309</v>
      </c>
      <c r="C7" s="5" t="n">
        <v>0</v>
      </c>
    </row>
    <row r="8" spans="1:3">
      <c r="A8" s="4" t="s">
        <v>320</v>
      </c>
      <c r="B8" s="5" t="n">
        <v>49348</v>
      </c>
      <c r="C8" s="5" t="n">
        <v>0</v>
      </c>
    </row>
    <row r="9" spans="1:3">
      <c r="A9" s="3" t="s">
        <v>321</v>
      </c>
    </row>
    <row r="10" spans="1:3">
      <c r="A10" s="4" t="s">
        <v>322</v>
      </c>
      <c r="B10" s="5" t="n">
        <v>37327</v>
      </c>
      <c r="C10" s="5" t="n">
        <v>107706</v>
      </c>
    </row>
    <row r="11" spans="1:3">
      <c r="A11" s="4" t="s">
        <v>323</v>
      </c>
      <c r="B11" s="5" t="n">
        <v>11123</v>
      </c>
      <c r="C11" s="5" t="n">
        <v>0</v>
      </c>
    </row>
    <row r="12" spans="1:3">
      <c r="A12" s="4" t="s">
        <v>324</v>
      </c>
      <c r="B12" s="5" t="n">
        <v>0</v>
      </c>
      <c r="C12" s="5" t="n">
        <v>10540</v>
      </c>
    </row>
    <row r="13" spans="1:3">
      <c r="A13" s="4" t="s">
        <v>150</v>
      </c>
      <c r="B13" s="5" t="n">
        <v>-106604</v>
      </c>
      <c r="C13" s="5" t="n">
        <v>-126588</v>
      </c>
    </row>
    <row r="14" spans="1:3">
      <c r="A14" s="4" t="s">
        <v>50</v>
      </c>
      <c r="B14" s="5" t="n">
        <v>55789</v>
      </c>
      <c r="C14" s="5" t="n">
        <v>-5816</v>
      </c>
    </row>
    <row r="15" spans="1:3">
      <c r="A15" s="4" t="s">
        <v>308</v>
      </c>
      <c r="B15" s="5" t="n">
        <v>-16417</v>
      </c>
      <c r="C15" s="5" t="n">
        <v>-15107</v>
      </c>
    </row>
    <row r="16" spans="1:3">
      <c r="A16" s="4" t="s">
        <v>325</v>
      </c>
      <c r="B16" s="5" t="n">
        <v>-73589</v>
      </c>
      <c r="C16" s="5" t="n">
        <v>-162299</v>
      </c>
    </row>
    <row r="17" spans="1:3">
      <c r="A17" s="4" t="s">
        <v>326</v>
      </c>
      <c r="B17" s="6" t="n">
        <v>-4943</v>
      </c>
      <c r="C17" s="6" t="n">
        <v>-7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7</v>
      </c>
      <c r="B1" s="2" t="s">
        <v>2</v>
      </c>
      <c r="C1" s="2" t="s">
        <v>31</v>
      </c>
    </row>
    <row r="2" spans="1:3">
      <c r="A2" s="3" t="s">
        <v>192</v>
      </c>
    </row>
    <row r="3" spans="1:3">
      <c r="A3" s="4" t="s">
        <v>328</v>
      </c>
      <c r="B3" s="6" t="n">
        <v>71845</v>
      </c>
      <c r="C3" s="6" t="n">
        <v>101206</v>
      </c>
    </row>
    <row r="4" spans="1:3">
      <c r="A4" s="4" t="s">
        <v>329</v>
      </c>
      <c r="B4" s="5" t="n">
        <v>460000</v>
      </c>
      <c r="C4" s="5" t="n">
        <v>510000</v>
      </c>
    </row>
    <row r="5" spans="1:3">
      <c r="A5" s="4" t="s">
        <v>147</v>
      </c>
      <c r="B5" s="6" t="n">
        <v>531845</v>
      </c>
      <c r="C5" s="6" t="n">
        <v>6112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30</v>
      </c>
      <c r="B1" s="2" t="s">
        <v>1</v>
      </c>
    </row>
    <row r="2" spans="1:3">
      <c r="B2" s="2" t="s">
        <v>2</v>
      </c>
      <c r="C2" s="2" t="s">
        <v>31</v>
      </c>
    </row>
    <row r="3" spans="1:3">
      <c r="A3" s="4" t="s">
        <v>331</v>
      </c>
      <c r="B3" s="6" t="n">
        <v>93486</v>
      </c>
      <c r="C3" s="6" t="n">
        <v>93486</v>
      </c>
    </row>
    <row r="4" spans="1:3">
      <c r="A4" s="4" t="s">
        <v>332</v>
      </c>
      <c r="B4" s="5" t="n">
        <v>-90374</v>
      </c>
      <c r="C4" s="5" t="n">
        <v>-88022</v>
      </c>
    </row>
    <row r="5" spans="1:3">
      <c r="A5" s="4" t="s">
        <v>333</v>
      </c>
      <c r="B5" s="5" t="n">
        <v>3112</v>
      </c>
      <c r="C5" s="5" t="n">
        <v>5464</v>
      </c>
    </row>
    <row r="6" spans="1:3">
      <c r="A6" s="4" t="s">
        <v>334</v>
      </c>
    </row>
    <row r="7" spans="1:3">
      <c r="A7" s="4" t="s">
        <v>331</v>
      </c>
      <c r="B7" s="6" t="n">
        <v>36374</v>
      </c>
      <c r="C7" s="5" t="n">
        <v>36374</v>
      </c>
    </row>
    <row r="8" spans="1:3">
      <c r="A8" s="4" t="s">
        <v>335</v>
      </c>
    </row>
    <row r="9" spans="1:3">
      <c r="A9" s="4" t="s">
        <v>336</v>
      </c>
      <c r="B9" s="4" t="s">
        <v>337</v>
      </c>
    </row>
    <row r="10" spans="1:3">
      <c r="A10" s="4" t="s">
        <v>338</v>
      </c>
    </row>
    <row r="11" spans="1:3">
      <c r="A11" s="4" t="s">
        <v>336</v>
      </c>
      <c r="B11" s="4" t="s">
        <v>339</v>
      </c>
    </row>
    <row r="12" spans="1:3">
      <c r="A12" s="4" t="s">
        <v>340</v>
      </c>
    </row>
    <row r="13" spans="1:3">
      <c r="A13" s="4" t="s">
        <v>331</v>
      </c>
      <c r="B13" s="6" t="n">
        <v>57112</v>
      </c>
      <c r="C13" s="5" t="n">
        <v>57112</v>
      </c>
    </row>
    <row r="14" spans="1:3">
      <c r="A14" s="4" t="s">
        <v>336</v>
      </c>
      <c r="B14" s="4" t="s">
        <v>337</v>
      </c>
    </row>
    <row r="15" spans="1:3">
      <c r="A15" s="4" t="s">
        <v>341</v>
      </c>
    </row>
    <row r="16" spans="1:3">
      <c r="A16" s="4" t="s">
        <v>331</v>
      </c>
      <c r="B16" s="6" t="n">
        <v>0</v>
      </c>
      <c r="C16" s="6" t="n">
        <v>0</v>
      </c>
    </row>
    <row r="17" spans="1:3">
      <c r="A17" s="4" t="s">
        <v>336</v>
      </c>
      <c r="B17"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2</v>
      </c>
      <c r="B1" s="2" t="s">
        <v>1</v>
      </c>
    </row>
    <row r="2" spans="1:3">
      <c r="B2" s="2" t="s">
        <v>2</v>
      </c>
      <c r="C2" s="2" t="s">
        <v>87</v>
      </c>
    </row>
    <row r="3" spans="1:3">
      <c r="A3" s="3" t="s">
        <v>195</v>
      </c>
    </row>
    <row r="4" spans="1:3">
      <c r="A4" s="4" t="s">
        <v>343</v>
      </c>
      <c r="B4" s="6" t="n">
        <v>2352</v>
      </c>
      <c r="C4" s="6" t="n">
        <v>29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44</v>
      </c>
      <c r="B1" s="2" t="s">
        <v>1</v>
      </c>
      <c r="C1" s="2" t="s">
        <v>345</v>
      </c>
    </row>
    <row r="2" spans="1:3">
      <c r="B2" s="2" t="s">
        <v>2</v>
      </c>
      <c r="C2" s="2" t="s">
        <v>31</v>
      </c>
    </row>
    <row r="3" spans="1:3">
      <c r="A3" s="3" t="s">
        <v>346</v>
      </c>
    </row>
    <row r="4" spans="1:3">
      <c r="A4" s="4" t="s">
        <v>347</v>
      </c>
      <c r="B4" s="6" t="n">
        <v>1124846</v>
      </c>
      <c r="C4" s="6" t="n">
        <v>1116846</v>
      </c>
    </row>
    <row r="5" spans="1:3">
      <c r="A5" s="4" t="s">
        <v>348</v>
      </c>
      <c r="B5" s="5" t="n">
        <v>-835500</v>
      </c>
      <c r="C5" s="5" t="n">
        <v>-802709</v>
      </c>
    </row>
    <row r="6" spans="1:3">
      <c r="A6" s="4" t="s">
        <v>349</v>
      </c>
      <c r="B6" s="5" t="n">
        <v>-200396</v>
      </c>
      <c r="C6" s="5" t="n">
        <v>-200396</v>
      </c>
    </row>
    <row r="7" spans="1:3">
      <c r="A7" s="4" t="s">
        <v>40</v>
      </c>
      <c r="B7" s="6" t="n">
        <v>88950</v>
      </c>
      <c r="C7" s="6" t="n">
        <v>1137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50</v>
      </c>
      <c r="B1" s="2" t="s">
        <v>1</v>
      </c>
      <c r="C1" s="2" t="s">
        <v>345</v>
      </c>
    </row>
    <row r="2" spans="1:3">
      <c r="B2" s="2" t="s">
        <v>2</v>
      </c>
      <c r="C2" s="2" t="s">
        <v>31</v>
      </c>
    </row>
    <row r="3" spans="1:3">
      <c r="A3" s="4" t="s">
        <v>351</v>
      </c>
      <c r="B3" s="6" t="n">
        <v>297000</v>
      </c>
      <c r="C3" s="6" t="n">
        <v>297000</v>
      </c>
    </row>
    <row r="4" spans="1:3">
      <c r="A4" s="4" t="s">
        <v>348</v>
      </c>
      <c r="B4" s="5" t="n">
        <v>-78905</v>
      </c>
      <c r="C4" s="5" t="n">
        <v>-75883</v>
      </c>
    </row>
    <row r="5" spans="1:3">
      <c r="A5" s="4" t="s">
        <v>352</v>
      </c>
      <c r="B5" s="5" t="n">
        <v>218095</v>
      </c>
      <c r="C5" s="5" t="n">
        <v>221117</v>
      </c>
    </row>
    <row r="6" spans="1:3">
      <c r="A6" s="4" t="s">
        <v>353</v>
      </c>
    </row>
    <row r="7" spans="1:3">
      <c r="A7" s="4" t="s">
        <v>351</v>
      </c>
      <c r="B7" s="6" t="n">
        <v>32000</v>
      </c>
      <c r="C7" s="5" t="n">
        <v>32000</v>
      </c>
    </row>
    <row r="8" spans="1:3">
      <c r="A8" s="4" t="s">
        <v>354</v>
      </c>
      <c r="B8" s="4" t="s">
        <v>339</v>
      </c>
    </row>
    <row r="9" spans="1:3">
      <c r="A9" s="4" t="s">
        <v>355</v>
      </c>
    </row>
    <row r="10" spans="1:3">
      <c r="A10" s="4" t="s">
        <v>351</v>
      </c>
      <c r="B10" s="6" t="n">
        <v>187000</v>
      </c>
      <c r="C10" s="5" t="n">
        <v>187000</v>
      </c>
    </row>
    <row r="11" spans="1:3">
      <c r="A11" s="4" t="s">
        <v>354</v>
      </c>
      <c r="B11" s="4" t="s">
        <v>339</v>
      </c>
    </row>
    <row r="12" spans="1:3">
      <c r="A12" s="4" t="s">
        <v>356</v>
      </c>
    </row>
    <row r="13" spans="1:3">
      <c r="A13" s="4" t="s">
        <v>351</v>
      </c>
      <c r="B13" s="6" t="n">
        <v>78000</v>
      </c>
      <c r="C13" s="6" t="n">
        <v>78000</v>
      </c>
    </row>
    <row r="14" spans="1:3">
      <c r="A14" s="4" t="s">
        <v>357</v>
      </c>
    </row>
    <row r="15" spans="1:3">
      <c r="A15" s="4" t="s">
        <v>354</v>
      </c>
      <c r="B15" s="4" t="s">
        <v>339</v>
      </c>
    </row>
    <row r="16" spans="1:3">
      <c r="A16" s="4" t="s">
        <v>358</v>
      </c>
    </row>
    <row r="17" spans="1:3">
      <c r="A17" s="4" t="s">
        <v>354</v>
      </c>
      <c r="B17"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1085456</v>
      </c>
      <c r="C4" s="6" t="n">
        <v>683058</v>
      </c>
    </row>
    <row r="5" spans="1:3">
      <c r="A5" s="4" t="s">
        <v>90</v>
      </c>
      <c r="B5" s="5" t="n">
        <v>1085456</v>
      </c>
      <c r="C5" s="5" t="n">
        <v>683058</v>
      </c>
    </row>
    <row r="6" spans="1:3">
      <c r="A6" s="3" t="s">
        <v>91</v>
      </c>
    </row>
    <row r="7" spans="1:3">
      <c r="A7" s="4" t="s">
        <v>89</v>
      </c>
      <c r="B7" s="5" t="n">
        <v>885696</v>
      </c>
      <c r="C7" s="5" t="n">
        <v>510704</v>
      </c>
    </row>
    <row r="8" spans="1:3">
      <c r="A8" s="4" t="s">
        <v>92</v>
      </c>
      <c r="B8" s="5" t="n">
        <v>885696</v>
      </c>
      <c r="C8" s="5" t="n">
        <v>510704</v>
      </c>
    </row>
    <row r="9" spans="1:3">
      <c r="A9" s="4" t="s">
        <v>93</v>
      </c>
      <c r="B9" s="5" t="n">
        <v>199760</v>
      </c>
      <c r="C9" s="5" t="n">
        <v>172354</v>
      </c>
    </row>
    <row r="10" spans="1:3">
      <c r="A10" s="4" t="s">
        <v>94</v>
      </c>
      <c r="B10" s="5" t="n">
        <v>915954</v>
      </c>
      <c r="C10" s="5" t="n">
        <v>828992</v>
      </c>
    </row>
    <row r="11" spans="1:3">
      <c r="A11" s="4" t="s">
        <v>95</v>
      </c>
      <c r="B11" s="5" t="n">
        <v>-716194</v>
      </c>
      <c r="C11" s="5" t="n">
        <v>-656638</v>
      </c>
    </row>
    <row r="12" spans="1:3">
      <c r="A12" s="3" t="s">
        <v>96</v>
      </c>
    </row>
    <row r="13" spans="1:3">
      <c r="A13" s="4" t="s">
        <v>97</v>
      </c>
      <c r="B13" s="5" t="n">
        <v>6006</v>
      </c>
      <c r="C13" s="5" t="n">
        <v>275</v>
      </c>
    </row>
    <row r="14" spans="1:3">
      <c r="A14" s="4" t="s">
        <v>98</v>
      </c>
      <c r="B14" s="5" t="n">
        <v>122500</v>
      </c>
      <c r="C14" s="5" t="n">
        <v>0</v>
      </c>
    </row>
    <row r="15" spans="1:3">
      <c r="A15" s="4" t="s">
        <v>99</v>
      </c>
      <c r="B15" s="5" t="n">
        <v>-909</v>
      </c>
      <c r="C15" s="5" t="n">
        <v>-15353</v>
      </c>
    </row>
    <row r="16" spans="1:3">
      <c r="A16" s="4" t="s">
        <v>100</v>
      </c>
      <c r="B16" s="5" t="n">
        <v>-6201</v>
      </c>
      <c r="C16" s="5" t="n">
        <v>-99858</v>
      </c>
    </row>
    <row r="17" spans="1:3">
      <c r="A17" s="4" t="s">
        <v>101</v>
      </c>
      <c r="B17" s="5" t="n">
        <v>121396</v>
      </c>
      <c r="C17" s="5" t="n">
        <v>-114936</v>
      </c>
    </row>
    <row r="18" spans="1:3">
      <c r="A18" s="4" t="s">
        <v>102</v>
      </c>
      <c r="B18" s="5" t="n">
        <v>-594798</v>
      </c>
      <c r="C18" s="5" t="n">
        <v>-771574</v>
      </c>
    </row>
    <row r="19" spans="1:3">
      <c r="A19" s="4" t="s">
        <v>103</v>
      </c>
      <c r="B19" s="5" t="n">
        <v>-115464</v>
      </c>
      <c r="C19" s="5" t="n">
        <v>-177676</v>
      </c>
    </row>
    <row r="20" spans="1:3">
      <c r="A20" s="4" t="s">
        <v>104</v>
      </c>
      <c r="B20" s="5" t="n">
        <v>-710262</v>
      </c>
      <c r="C20" s="5" t="n">
        <v>-949250</v>
      </c>
    </row>
    <row r="21" spans="1:3">
      <c r="A21" s="3" t="s">
        <v>105</v>
      </c>
    </row>
    <row r="22" spans="1:3">
      <c r="A22" s="4" t="s">
        <v>106</v>
      </c>
      <c r="B22" s="5" t="n">
        <v>-74171</v>
      </c>
      <c r="C22" s="5" t="n">
        <v>-14763</v>
      </c>
    </row>
    <row r="23" spans="1:3">
      <c r="A23" s="4" t="s">
        <v>107</v>
      </c>
      <c r="B23" s="6" t="n">
        <v>-784433</v>
      </c>
      <c r="C23" s="6" t="n">
        <v>-964013</v>
      </c>
    </row>
    <row r="24" spans="1:3">
      <c r="A24" s="4" t="s">
        <v>108</v>
      </c>
      <c r="B24" s="7" t="n">
        <v>-0.01</v>
      </c>
      <c r="C24" s="7" t="n">
        <v>-0.02</v>
      </c>
    </row>
    <row r="25" spans="1:3">
      <c r="A25" s="4" t="s">
        <v>109</v>
      </c>
      <c r="B25" s="8" t="n">
        <v>-0.002</v>
      </c>
      <c r="C25" s="8" t="n">
        <v>-0.004</v>
      </c>
    </row>
    <row r="26" spans="1:3">
      <c r="A26" s="4" t="s">
        <v>110</v>
      </c>
      <c r="B26" s="7" t="n">
        <v>-0.01</v>
      </c>
      <c r="C26" s="7" t="n">
        <v>-0.02</v>
      </c>
    </row>
    <row r="27" spans="1:3">
      <c r="A27" s="4" t="s">
        <v>111</v>
      </c>
      <c r="B27" s="5" t="n">
        <v>62900662</v>
      </c>
      <c r="C27" s="5" t="n">
        <v>45807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0</v>
      </c>
      <c r="B1" s="2" t="s">
        <v>2</v>
      </c>
      <c r="C1" s="2" t="s">
        <v>31</v>
      </c>
    </row>
    <row r="2" spans="1:3">
      <c r="A2" s="3" t="s">
        <v>201</v>
      </c>
    </row>
    <row r="3" spans="1:3">
      <c r="A3" s="4" t="s">
        <v>361</v>
      </c>
      <c r="B3" s="6" t="n">
        <v>25548</v>
      </c>
      <c r="C3" s="6" t="n">
        <v>25909</v>
      </c>
    </row>
    <row r="4" spans="1:3">
      <c r="A4" s="4" t="s">
        <v>362</v>
      </c>
      <c r="B4" s="5" t="n">
        <v>37887</v>
      </c>
      <c r="C4" s="5" t="n">
        <v>94200</v>
      </c>
    </row>
    <row r="5" spans="1:3">
      <c r="A5" s="4" t="s">
        <v>363</v>
      </c>
      <c r="B5" s="5" t="n">
        <v>12500</v>
      </c>
      <c r="C5" s="5" t="n">
        <v>0</v>
      </c>
    </row>
    <row r="6" spans="1:3">
      <c r="A6" s="4" t="s">
        <v>364</v>
      </c>
      <c r="B6" s="5" t="n">
        <v>-3215</v>
      </c>
      <c r="C6" s="5" t="n">
        <v>51979</v>
      </c>
    </row>
    <row r="7" spans="1:3">
      <c r="A7" s="4" t="s">
        <v>365</v>
      </c>
      <c r="B7" s="5" t="n">
        <v>88020</v>
      </c>
      <c r="C7" s="5" t="n">
        <v>0</v>
      </c>
    </row>
    <row r="8" spans="1:3">
      <c r="A8" s="4" t="s">
        <v>366</v>
      </c>
      <c r="B8" s="5" t="n">
        <v>95254</v>
      </c>
      <c r="C8" s="5" t="n">
        <v>95254</v>
      </c>
    </row>
    <row r="9" spans="1:3">
      <c r="A9" s="4" t="s">
        <v>367</v>
      </c>
      <c r="B9" s="5" t="n">
        <v>60000</v>
      </c>
      <c r="C9" s="5" t="n">
        <v>197690</v>
      </c>
    </row>
    <row r="10" spans="1:3">
      <c r="A10" s="4" t="s">
        <v>368</v>
      </c>
      <c r="B10" s="6" t="n">
        <v>315994</v>
      </c>
      <c r="C10" s="6" t="n">
        <v>4650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369</v>
      </c>
      <c r="B1" s="2" t="s">
        <v>2</v>
      </c>
      <c r="C1" s="2" t="s">
        <v>31</v>
      </c>
      <c r="D1" s="2" t="s">
        <v>370</v>
      </c>
    </row>
    <row r="2" spans="1:4">
      <c r="A2" s="4" t="s">
        <v>371</v>
      </c>
      <c r="B2" s="6" t="n">
        <v>165162</v>
      </c>
      <c r="C2" s="6" t="n">
        <v>165162</v>
      </c>
      <c r="D2" s="6" t="n">
        <v>229844</v>
      </c>
    </row>
    <row r="3" spans="1:4">
      <c r="A3" s="4" t="s">
        <v>372</v>
      </c>
      <c r="B3" s="6" t="n">
        <v>165162</v>
      </c>
      <c r="C3" s="5" t="n">
        <v>229844</v>
      </c>
      <c r="D3" s="5" t="n">
        <v>229844</v>
      </c>
    </row>
    <row r="4" spans="1:4">
      <c r="A4" s="4" t="s">
        <v>373</v>
      </c>
      <c r="C4" s="5" t="n">
        <v>0</v>
      </c>
      <c r="D4" s="5" t="n">
        <v>0</v>
      </c>
    </row>
    <row r="5" spans="1:4">
      <c r="A5" s="4" t="s">
        <v>374</v>
      </c>
    </row>
    <row r="6" spans="1:4">
      <c r="A6" s="4" t="s">
        <v>371</v>
      </c>
      <c r="C6" s="5" t="n">
        <v>0</v>
      </c>
      <c r="D6" s="5" t="n">
        <v>57181</v>
      </c>
    </row>
    <row r="7" spans="1:4">
      <c r="A7" s="4" t="s">
        <v>375</v>
      </c>
    </row>
    <row r="8" spans="1:4">
      <c r="A8" s="4" t="s">
        <v>371</v>
      </c>
      <c r="C8" s="5" t="n">
        <v>165162</v>
      </c>
      <c r="D8" s="5" t="n">
        <v>165162</v>
      </c>
    </row>
    <row r="9" spans="1:4">
      <c r="A9" s="4" t="s">
        <v>376</v>
      </c>
    </row>
    <row r="10" spans="1:4">
      <c r="A10" s="4" t="s">
        <v>371</v>
      </c>
      <c r="C10" s="6" t="n">
        <v>0</v>
      </c>
      <c r="D10" s="6" t="n">
        <v>75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s>
  <sheetData>
    <row r="1" spans="1:5">
      <c r="A1" s="1" t="s">
        <v>377</v>
      </c>
      <c r="B1" s="2" t="s">
        <v>1</v>
      </c>
    </row>
    <row r="2" spans="1:5">
      <c r="B2" s="2" t="s">
        <v>2</v>
      </c>
      <c r="C2" s="2" t="s">
        <v>87</v>
      </c>
      <c r="D2" s="2" t="s">
        <v>31</v>
      </c>
      <c r="E2" s="2" t="s">
        <v>370</v>
      </c>
    </row>
    <row r="3" spans="1:5">
      <c r="A3" s="3" t="s">
        <v>204</v>
      </c>
    </row>
    <row r="4" spans="1:5">
      <c r="A4" s="4" t="s">
        <v>378</v>
      </c>
      <c r="B4" s="6" t="n">
        <v>2749</v>
      </c>
      <c r="C4" s="6" t="n">
        <v>49651</v>
      </c>
    </row>
    <row r="5" spans="1:5">
      <c r="A5" s="4" t="s">
        <v>379</v>
      </c>
      <c r="B5" s="5" t="n">
        <v>165162</v>
      </c>
      <c r="D5" s="6" t="n">
        <v>165162</v>
      </c>
      <c r="E5" s="6" t="n">
        <v>229844</v>
      </c>
    </row>
    <row r="6" spans="1:5">
      <c r="A6" s="4" t="s">
        <v>380</v>
      </c>
      <c r="B6" s="6" t="n">
        <v>2749</v>
      </c>
      <c r="C6" s="6" t="n">
        <v>153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1</v>
      </c>
      <c r="B1" s="2" t="s">
        <v>2</v>
      </c>
      <c r="C1" s="2" t="s">
        <v>31</v>
      </c>
    </row>
    <row r="2" spans="1:3">
      <c r="A2" s="3" t="s">
        <v>382</v>
      </c>
    </row>
    <row r="3" spans="1:3">
      <c r="A3" s="4" t="s">
        <v>383</v>
      </c>
      <c r="B3" s="6" t="n">
        <v>225536</v>
      </c>
      <c r="C3" s="6" t="n">
        <v>0</v>
      </c>
    </row>
    <row r="4" spans="1:3">
      <c r="A4" s="3" t="s">
        <v>384</v>
      </c>
    </row>
    <row r="5" spans="1:3">
      <c r="A5" s="4" t="s">
        <v>385</v>
      </c>
      <c r="B5" s="5" t="n">
        <v>84472</v>
      </c>
      <c r="C5" s="5" t="n">
        <v>0</v>
      </c>
    </row>
    <row r="6" spans="1:3">
      <c r="A6" s="4" t="s">
        <v>386</v>
      </c>
      <c r="B6" s="5" t="n">
        <v>141064</v>
      </c>
      <c r="C6" s="6" t="n">
        <v>0</v>
      </c>
    </row>
    <row r="7" spans="1:3">
      <c r="A7" s="4" t="s">
        <v>387</v>
      </c>
      <c r="B7" s="6" t="n">
        <v>2255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88</v>
      </c>
      <c r="B1" s="2" t="s">
        <v>389</v>
      </c>
    </row>
    <row r="2" spans="1:2">
      <c r="A2" s="3" t="s">
        <v>390</v>
      </c>
    </row>
    <row r="3" spans="1:2">
      <c r="A3" s="4" t="s">
        <v>391</v>
      </c>
      <c r="B3" s="6" t="n">
        <v>94799</v>
      </c>
    </row>
    <row r="4" spans="1:2">
      <c r="A4" s="4" t="s">
        <v>392</v>
      </c>
      <c r="B4" s="5" t="n">
        <v>97643</v>
      </c>
    </row>
    <row r="5" spans="1:2">
      <c r="A5" s="4" t="s">
        <v>393</v>
      </c>
      <c r="B5" s="5" t="n">
        <v>49668</v>
      </c>
    </row>
    <row r="6" spans="1:2">
      <c r="A6" s="4" t="s">
        <v>394</v>
      </c>
      <c r="B6" s="5" t="n">
        <v>242110</v>
      </c>
    </row>
    <row r="7" spans="1:2">
      <c r="A7" s="4" t="s">
        <v>395</v>
      </c>
      <c r="B7" s="5" t="n">
        <v>-16574</v>
      </c>
    </row>
    <row r="8" spans="1:2">
      <c r="A8" s="4" t="s">
        <v>396</v>
      </c>
      <c r="B8" s="6" t="n">
        <v>2255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5"/>
  </cols>
  <sheetData>
    <row r="1" spans="1:2">
      <c r="A1" s="1" t="s">
        <v>397</v>
      </c>
      <c r="B1" s="2" t="s">
        <v>2</v>
      </c>
    </row>
    <row r="2" spans="1:2">
      <c r="A2" s="3" t="s">
        <v>398</v>
      </c>
    </row>
    <row r="3" spans="1:2">
      <c r="A3" s="4" t="s">
        <v>399</v>
      </c>
      <c r="B3" s="4" t="s">
        <v>400</v>
      </c>
    </row>
    <row r="4" spans="1:2">
      <c r="A4" s="4" t="s">
        <v>401</v>
      </c>
      <c r="B4" s="4" t="s">
        <v>4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03</v>
      </c>
      <c r="B1" s="2" t="s">
        <v>389</v>
      </c>
    </row>
    <row r="2" spans="1:2">
      <c r="A2" s="3" t="s">
        <v>404</v>
      </c>
    </row>
    <row r="3" spans="1:2">
      <c r="A3" s="4" t="s">
        <v>29</v>
      </c>
      <c r="B3" s="6" t="n">
        <v>109582</v>
      </c>
    </row>
    <row r="4" spans="1:2">
      <c r="A4" s="4" t="s">
        <v>392</v>
      </c>
      <c r="B4" s="5" t="n">
        <v>112763</v>
      </c>
    </row>
    <row r="5" spans="1:2">
      <c r="A5" s="4" t="s">
        <v>393</v>
      </c>
      <c r="B5" s="5" t="n">
        <v>115642</v>
      </c>
    </row>
    <row r="6" spans="1:2">
      <c r="A6" s="4" t="s">
        <v>405</v>
      </c>
      <c r="B6" s="6" t="n">
        <v>3379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406</v>
      </c>
      <c r="B1" s="2" t="s">
        <v>389</v>
      </c>
    </row>
    <row r="2" spans="1:2">
      <c r="A2" s="3" t="s">
        <v>407</v>
      </c>
    </row>
    <row r="3" spans="1:2">
      <c r="A3" s="4" t="s">
        <v>408</v>
      </c>
      <c r="B3" s="6" t="n">
        <v>70808</v>
      </c>
    </row>
    <row r="4" spans="1:2">
      <c r="A4" s="4" t="s">
        <v>392</v>
      </c>
      <c r="B4" s="5" t="n">
        <v>96923</v>
      </c>
    </row>
    <row r="5" spans="1:2">
      <c r="A5" s="4" t="s">
        <v>393</v>
      </c>
      <c r="B5" s="5" t="n">
        <v>74379</v>
      </c>
    </row>
    <row r="6" spans="1:2">
      <c r="A6" s="4" t="s">
        <v>405</v>
      </c>
      <c r="B6" s="6" t="n">
        <v>2421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09</v>
      </c>
      <c r="B1" s="2" t="s">
        <v>1</v>
      </c>
    </row>
    <row r="2" spans="1:4">
      <c r="B2" s="2" t="s">
        <v>2</v>
      </c>
      <c r="C2" s="2" t="s">
        <v>87</v>
      </c>
      <c r="D2" s="2" t="s">
        <v>31</v>
      </c>
    </row>
    <row r="3" spans="1:4">
      <c r="A3" s="4" t="s">
        <v>410</v>
      </c>
      <c r="B3" s="6" t="n">
        <v>150000</v>
      </c>
      <c r="D3" s="6" t="n">
        <v>200000</v>
      </c>
    </row>
    <row r="4" spans="1:4">
      <c r="A4" s="4" t="s">
        <v>411</v>
      </c>
      <c r="B4" s="5" t="n">
        <v>66451</v>
      </c>
      <c r="C4" s="6" t="n">
        <v>64090</v>
      </c>
    </row>
    <row r="5" spans="1:4">
      <c r="A5" s="4" t="s">
        <v>300</v>
      </c>
    </row>
    <row r="6" spans="1:4">
      <c r="A6" s="4" t="s">
        <v>411</v>
      </c>
      <c r="B6" s="6" t="n">
        <v>29409</v>
      </c>
      <c r="C6" s="6" t="n">
        <v>333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37"/>
  </cols>
  <sheetData>
    <row r="1" spans="1:2">
      <c r="A1" s="1" t="s">
        <v>412</v>
      </c>
      <c r="B1" s="2" t="s">
        <v>1</v>
      </c>
    </row>
    <row r="2" spans="1:2">
      <c r="B2" s="2" t="s">
        <v>413</v>
      </c>
    </row>
    <row r="3" spans="1:2">
      <c r="A3" s="3" t="s">
        <v>414</v>
      </c>
    </row>
    <row r="4" spans="1:2">
      <c r="A4" s="4" t="s">
        <v>415</v>
      </c>
      <c r="B4" s="5" t="n">
        <v>1797000</v>
      </c>
    </row>
    <row r="5" spans="1:2">
      <c r="A5" s="4" t="s">
        <v>416</v>
      </c>
      <c r="B5" s="5" t="n">
        <v>0</v>
      </c>
    </row>
    <row r="6" spans="1:2">
      <c r="A6" s="4" t="s">
        <v>417</v>
      </c>
      <c r="B6" s="5" t="n">
        <v>0</v>
      </c>
    </row>
    <row r="7" spans="1:2">
      <c r="A7" s="4" t="s">
        <v>418</v>
      </c>
      <c r="B7" s="5" t="n">
        <v>0</v>
      </c>
    </row>
    <row r="8" spans="1:2">
      <c r="A8" s="4" t="s">
        <v>419</v>
      </c>
      <c r="B8" s="5" t="n">
        <v>0</v>
      </c>
    </row>
    <row r="9" spans="1:2">
      <c r="A9" s="4" t="s">
        <v>420</v>
      </c>
      <c r="B9" s="5" t="n">
        <v>1797000</v>
      </c>
    </row>
    <row r="10" spans="1:2">
      <c r="A10" s="4" t="s">
        <v>421</v>
      </c>
      <c r="B10" s="5" t="n">
        <v>1693000</v>
      </c>
    </row>
    <row r="11" spans="1:2">
      <c r="A11" s="3" t="s">
        <v>422</v>
      </c>
    </row>
    <row r="12" spans="1:2">
      <c r="A12" s="4" t="s">
        <v>423</v>
      </c>
      <c r="B12" s="7" t="n">
        <v>0.44</v>
      </c>
    </row>
    <row r="13" spans="1:2">
      <c r="A13" s="4" t="s">
        <v>424</v>
      </c>
      <c r="B13" s="5" t="n">
        <v>0</v>
      </c>
    </row>
    <row r="14" spans="1:2">
      <c r="A14" s="4" t="s">
        <v>425</v>
      </c>
      <c r="B14" s="5" t="n">
        <v>0</v>
      </c>
    </row>
    <row r="15" spans="1:2">
      <c r="A15" s="4" t="s">
        <v>426</v>
      </c>
      <c r="B15" s="5" t="n">
        <v>0</v>
      </c>
    </row>
    <row r="16" spans="1:2">
      <c r="A16" s="4" t="s">
        <v>427</v>
      </c>
      <c r="B16" s="5" t="n">
        <v>0</v>
      </c>
    </row>
    <row r="17" spans="1:2">
      <c r="A17" s="4" t="s">
        <v>428</v>
      </c>
      <c r="B17" s="10" t="n">
        <v>0.44</v>
      </c>
    </row>
    <row r="18" spans="1:2">
      <c r="A18" s="4" t="s">
        <v>429</v>
      </c>
      <c r="B18" s="7" t="n">
        <v>0.44</v>
      </c>
    </row>
    <row r="19" spans="1:2">
      <c r="A19" s="3" t="s">
        <v>430</v>
      </c>
    </row>
    <row r="20" spans="1:2">
      <c r="A20" s="4" t="s">
        <v>431</v>
      </c>
      <c r="B20" s="4" t="s">
        <v>432</v>
      </c>
    </row>
    <row r="21" spans="1:2">
      <c r="A21" s="4" t="s">
        <v>433</v>
      </c>
      <c r="B21" s="4" t="s">
        <v>434</v>
      </c>
    </row>
    <row r="22" spans="1:2">
      <c r="A22" s="4" t="s">
        <v>435</v>
      </c>
      <c r="B22" s="4" t="s">
        <v>436</v>
      </c>
    </row>
    <row r="23" spans="1:2">
      <c r="A23" s="3" t="s">
        <v>437</v>
      </c>
    </row>
    <row r="24" spans="1:2">
      <c r="A24" s="4" t="s">
        <v>438</v>
      </c>
      <c r="B24" s="6" t="n">
        <v>4584340</v>
      </c>
    </row>
    <row r="25" spans="1:2">
      <c r="A25" s="4" t="s">
        <v>439</v>
      </c>
      <c r="B25" s="5" t="n">
        <v>788690</v>
      </c>
    </row>
    <row r="26" spans="1:2">
      <c r="A26" s="4" t="s">
        <v>440</v>
      </c>
      <c r="B26" s="6" t="n">
        <v>7153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12</v>
      </c>
      <c r="B1" s="2" t="s">
        <v>113</v>
      </c>
      <c r="C1" s="2" t="s">
        <v>114</v>
      </c>
      <c r="D1" s="2" t="s">
        <v>115</v>
      </c>
      <c r="E1" s="2" t="s">
        <v>116</v>
      </c>
      <c r="F1" s="2" t="s">
        <v>117</v>
      </c>
    </row>
    <row r="2" spans="1:6">
      <c r="A2" s="4" t="s">
        <v>118</v>
      </c>
      <c r="B2" s="6" t="n">
        <v>14750</v>
      </c>
      <c r="C2" s="6" t="n">
        <v>461689</v>
      </c>
      <c r="D2" s="6" t="n">
        <v>11685685</v>
      </c>
      <c r="E2" s="6" t="n">
        <v>-11818902</v>
      </c>
      <c r="F2" s="6" t="n">
        <v>343222</v>
      </c>
    </row>
    <row r="3" spans="1:6">
      <c r="A3" s="4" t="s">
        <v>119</v>
      </c>
      <c r="B3" s="5" t="n">
        <v>1475000</v>
      </c>
      <c r="C3" s="5" t="n">
        <v>46168864</v>
      </c>
    </row>
    <row r="4" spans="1:6">
      <c r="A4" s="4" t="s">
        <v>120</v>
      </c>
      <c r="C4" s="6" t="n">
        <v>100</v>
      </c>
      <c r="D4" s="5" t="n">
        <v>-100</v>
      </c>
    </row>
    <row r="5" spans="1:6">
      <c r="A5" s="4" t="s">
        <v>121</v>
      </c>
      <c r="C5" s="5" t="n">
        <v>10000</v>
      </c>
    </row>
    <row r="6" spans="1:6">
      <c r="A6" s="4" t="s">
        <v>122</v>
      </c>
      <c r="B6" s="6" t="n">
        <v>5000</v>
      </c>
      <c r="D6" s="5" t="n">
        <v>195000</v>
      </c>
      <c r="F6" s="5" t="n">
        <v>200000</v>
      </c>
    </row>
    <row r="7" spans="1:6">
      <c r="A7" s="4" t="s">
        <v>123</v>
      </c>
      <c r="B7" s="5" t="n">
        <v>500000</v>
      </c>
    </row>
    <row r="8" spans="1:6">
      <c r="A8" s="4" t="s">
        <v>124</v>
      </c>
      <c r="D8" s="5" t="n">
        <v>-14763</v>
      </c>
      <c r="F8" s="5" t="n">
        <v>-14763</v>
      </c>
    </row>
    <row r="9" spans="1:6">
      <c r="A9" s="4" t="s">
        <v>125</v>
      </c>
      <c r="D9" s="5" t="n">
        <v>7344</v>
      </c>
      <c r="F9" s="5" t="n">
        <v>7344</v>
      </c>
    </row>
    <row r="10" spans="1:6">
      <c r="A10" s="4" t="s">
        <v>126</v>
      </c>
      <c r="C10" s="6" t="n">
        <v>17625</v>
      </c>
      <c r="D10" s="5" t="n">
        <v>616876</v>
      </c>
      <c r="F10" s="5" t="n">
        <v>634501</v>
      </c>
    </row>
    <row r="11" spans="1:6">
      <c r="A11" s="4" t="s">
        <v>127</v>
      </c>
      <c r="C11" s="5" t="n">
        <v>1762500</v>
      </c>
    </row>
    <row r="12" spans="1:6">
      <c r="A12" s="4" t="s">
        <v>128</v>
      </c>
      <c r="E12" s="5" t="n">
        <v>-949250</v>
      </c>
      <c r="F12" s="5" t="n">
        <v>-949250</v>
      </c>
    </row>
    <row r="13" spans="1:6">
      <c r="A13" s="4" t="s">
        <v>129</v>
      </c>
      <c r="B13" s="6" t="n">
        <v>19750</v>
      </c>
      <c r="C13" s="6" t="n">
        <v>479414</v>
      </c>
      <c r="D13" s="5" t="n">
        <v>12490042</v>
      </c>
      <c r="E13" s="5" t="n">
        <v>-12768152</v>
      </c>
      <c r="F13" s="5" t="n">
        <v>221054</v>
      </c>
    </row>
    <row r="14" spans="1:6">
      <c r="A14" s="4" t="s">
        <v>130</v>
      </c>
      <c r="B14" s="5" t="n">
        <v>1975000</v>
      </c>
      <c r="C14" s="5" t="n">
        <v>47941364</v>
      </c>
    </row>
    <row r="15" spans="1:6">
      <c r="A15" s="4" t="s">
        <v>131</v>
      </c>
      <c r="B15" s="6" t="n">
        <v>68440</v>
      </c>
      <c r="C15" s="6" t="n">
        <v>621252</v>
      </c>
      <c r="D15" s="5" t="n">
        <v>19775753</v>
      </c>
      <c r="E15" s="5" t="n">
        <v>-17042966</v>
      </c>
      <c r="F15" s="5" t="n">
        <v>3422479</v>
      </c>
    </row>
    <row r="16" spans="1:6">
      <c r="A16" s="4" t="s">
        <v>132</v>
      </c>
      <c r="B16" s="5" t="n">
        <v>6844017</v>
      </c>
      <c r="C16" s="5" t="n">
        <v>62125114</v>
      </c>
    </row>
    <row r="17" spans="1:6">
      <c r="A17" s="4" t="s">
        <v>124</v>
      </c>
      <c r="D17" s="5" t="n">
        <v>-74171</v>
      </c>
      <c r="F17" s="5" t="n">
        <v>-74171</v>
      </c>
    </row>
    <row r="18" spans="1:6">
      <c r="A18" s="4" t="s">
        <v>125</v>
      </c>
      <c r="D18" s="5" t="n">
        <v>3213</v>
      </c>
      <c r="F18" s="5" t="n">
        <v>3213</v>
      </c>
    </row>
    <row r="19" spans="1:6">
      <c r="A19" s="4" t="s">
        <v>133</v>
      </c>
      <c r="C19" s="5" t="n">
        <v>-3000</v>
      </c>
    </row>
    <row r="20" spans="1:6">
      <c r="A20" s="4" t="s">
        <v>126</v>
      </c>
      <c r="C20" s="6" t="n">
        <v>19437</v>
      </c>
      <c r="D20" s="5" t="n">
        <v>854513</v>
      </c>
      <c r="F20" s="5" t="n">
        <v>873950</v>
      </c>
    </row>
    <row r="21" spans="1:6">
      <c r="A21" s="4" t="s">
        <v>127</v>
      </c>
      <c r="C21" s="5" t="n">
        <v>1943750</v>
      </c>
    </row>
    <row r="22" spans="1:6">
      <c r="A22" s="4" t="s">
        <v>128</v>
      </c>
      <c r="F22" s="5" t="n">
        <v>-710262</v>
      </c>
    </row>
    <row r="23" spans="1:6">
      <c r="A23" s="4" t="s">
        <v>134</v>
      </c>
      <c r="B23" s="6" t="n">
        <v>68440</v>
      </c>
      <c r="C23" s="6" t="n">
        <v>640689</v>
      </c>
      <c r="D23" s="6" t="n">
        <v>20559308</v>
      </c>
      <c r="E23" s="6" t="n">
        <v>-17753228</v>
      </c>
      <c r="F23" s="6" t="n">
        <v>3515209</v>
      </c>
    </row>
    <row r="24" spans="1:6">
      <c r="A24" s="4" t="s">
        <v>135</v>
      </c>
      <c r="B24" s="5" t="n">
        <v>6844017</v>
      </c>
      <c r="C24" s="5" t="n">
        <v>640658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46"/>
    <col customWidth="1" max="2" min="2" width="30"/>
  </cols>
  <sheetData>
    <row r="1" spans="1:2">
      <c r="A1" s="1" t="s">
        <v>441</v>
      </c>
      <c r="B1" s="2" t="s">
        <v>1</v>
      </c>
    </row>
    <row r="2" spans="1:2">
      <c r="B2" s="2" t="s">
        <v>442</v>
      </c>
    </row>
    <row r="3" spans="1:2">
      <c r="A3" s="3" t="s">
        <v>443</v>
      </c>
    </row>
    <row r="4" spans="1:2">
      <c r="A4" s="4" t="s">
        <v>444</v>
      </c>
      <c r="B4" s="5" t="n">
        <v>1797000</v>
      </c>
    </row>
    <row r="5" spans="1:2">
      <c r="A5" s="4" t="s">
        <v>445</v>
      </c>
      <c r="B5" s="4" t="s">
        <v>434</v>
      </c>
    </row>
    <row r="6" spans="1:2">
      <c r="A6" s="4" t="s">
        <v>422</v>
      </c>
      <c r="B6" s="7" t="n">
        <v>0.44</v>
      </c>
    </row>
    <row r="7" spans="1:2">
      <c r="A7" s="3" t="s">
        <v>446</v>
      </c>
    </row>
    <row r="8" spans="1:2">
      <c r="A8" s="4" t="s">
        <v>447</v>
      </c>
      <c r="B8" s="5" t="n">
        <v>1693000</v>
      </c>
    </row>
    <row r="9" spans="1:2">
      <c r="A9" s="4" t="s">
        <v>422</v>
      </c>
      <c r="B9" s="7" t="n">
        <v>0.42</v>
      </c>
    </row>
    <row r="10" spans="1:2">
      <c r="A10" s="4" t="s">
        <v>448</v>
      </c>
    </row>
    <row r="11" spans="1:2">
      <c r="A11" s="4" t="s">
        <v>449</v>
      </c>
      <c r="B11" s="10" t="n">
        <v>0.14</v>
      </c>
    </row>
    <row r="12" spans="1:2">
      <c r="A12" s="4" t="s">
        <v>450</v>
      </c>
      <c r="B12" s="7" t="n">
        <v>0.24</v>
      </c>
    </row>
    <row r="13" spans="1:2">
      <c r="A13" s="3" t="s">
        <v>443</v>
      </c>
    </row>
    <row r="14" spans="1:2">
      <c r="A14" s="4" t="s">
        <v>444</v>
      </c>
      <c r="B14" s="5" t="n">
        <v>540000</v>
      </c>
    </row>
    <row r="15" spans="1:2">
      <c r="A15" s="4" t="s">
        <v>445</v>
      </c>
      <c r="B15" s="4" t="s">
        <v>451</v>
      </c>
    </row>
    <row r="16" spans="1:2">
      <c r="A16" s="4" t="s">
        <v>422</v>
      </c>
      <c r="B16" s="7" t="n">
        <v>0.14</v>
      </c>
    </row>
    <row r="17" spans="1:2">
      <c r="A17" s="3" t="s">
        <v>446</v>
      </c>
    </row>
    <row r="18" spans="1:2">
      <c r="A18" s="4" t="s">
        <v>447</v>
      </c>
      <c r="B18" s="5" t="n">
        <v>540000</v>
      </c>
    </row>
    <row r="19" spans="1:2">
      <c r="A19" s="4" t="s">
        <v>422</v>
      </c>
      <c r="B19" s="7" t="n">
        <v>0.14</v>
      </c>
    </row>
    <row r="20" spans="1:2">
      <c r="A20" s="4" t="s">
        <v>452</v>
      </c>
    </row>
    <row r="21" spans="1:2">
      <c r="A21" s="4" t="s">
        <v>449</v>
      </c>
      <c r="B21" s="10" t="n">
        <v>0.25</v>
      </c>
    </row>
    <row r="22" spans="1:2">
      <c r="A22" s="4" t="s">
        <v>450</v>
      </c>
      <c r="B22" s="7" t="n">
        <v>0.49</v>
      </c>
    </row>
    <row r="23" spans="1:2">
      <c r="A23" s="3" t="s">
        <v>443</v>
      </c>
    </row>
    <row r="24" spans="1:2">
      <c r="A24" s="4" t="s">
        <v>444</v>
      </c>
      <c r="B24" s="5" t="n">
        <v>351000</v>
      </c>
    </row>
    <row r="25" spans="1:2">
      <c r="A25" s="4" t="s">
        <v>445</v>
      </c>
      <c r="B25" s="4" t="s">
        <v>453</v>
      </c>
    </row>
    <row r="26" spans="1:2">
      <c r="A26" s="4" t="s">
        <v>422</v>
      </c>
      <c r="B26" s="7" t="n">
        <v>0.28</v>
      </c>
    </row>
    <row r="27" spans="1:2">
      <c r="A27" s="3" t="s">
        <v>446</v>
      </c>
    </row>
    <row r="28" spans="1:2">
      <c r="A28" s="4" t="s">
        <v>447</v>
      </c>
      <c r="B28" s="5" t="n">
        <v>351000</v>
      </c>
    </row>
    <row r="29" spans="1:2">
      <c r="A29" s="4" t="s">
        <v>422</v>
      </c>
      <c r="B29" s="7" t="n">
        <v>0.28</v>
      </c>
    </row>
    <row r="30" spans="1:2">
      <c r="A30" s="4" t="s">
        <v>454</v>
      </c>
    </row>
    <row r="31" spans="1:2">
      <c r="A31" s="4" t="s">
        <v>449</v>
      </c>
      <c r="B31" s="10" t="n">
        <v>0.5</v>
      </c>
    </row>
    <row r="32" spans="1:2">
      <c r="A32" s="4" t="s">
        <v>450</v>
      </c>
      <c r="B32" s="7" t="n">
        <v>0.85</v>
      </c>
    </row>
    <row r="33" spans="1:2">
      <c r="A33" s="3" t="s">
        <v>443</v>
      </c>
    </row>
    <row r="34" spans="1:2">
      <c r="A34" s="4" t="s">
        <v>444</v>
      </c>
      <c r="B34" s="5" t="n">
        <v>906000</v>
      </c>
    </row>
    <row r="35" spans="1:2">
      <c r="A35" s="4" t="s">
        <v>445</v>
      </c>
      <c r="B35" s="4" t="s">
        <v>455</v>
      </c>
    </row>
    <row r="36" spans="1:2">
      <c r="A36" s="4" t="s">
        <v>422</v>
      </c>
      <c r="B36" s="7" t="n">
        <v>0.68</v>
      </c>
    </row>
    <row r="37" spans="1:2">
      <c r="A37" s="3" t="s">
        <v>446</v>
      </c>
    </row>
    <row r="38" spans="1:2">
      <c r="A38" s="4" t="s">
        <v>447</v>
      </c>
      <c r="B38" s="5" t="n">
        <v>802000</v>
      </c>
    </row>
    <row r="39" spans="1:2">
      <c r="A39" s="4" t="s">
        <v>422</v>
      </c>
      <c r="B39" s="7" t="n">
        <v>0.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456</v>
      </c>
      <c r="B1" s="2" t="s">
        <v>1</v>
      </c>
    </row>
    <row r="2" spans="1:4">
      <c r="B2" s="2" t="s">
        <v>2</v>
      </c>
      <c r="C2" s="2" t="s">
        <v>87</v>
      </c>
      <c r="D2" s="2" t="s">
        <v>31</v>
      </c>
    </row>
    <row r="3" spans="1:4">
      <c r="A3" s="4" t="s">
        <v>77</v>
      </c>
      <c r="B3" s="4" t="s">
        <v>78</v>
      </c>
      <c r="D3" s="4" t="s">
        <v>78</v>
      </c>
    </row>
    <row r="4" spans="1:4">
      <c r="A4" s="4" t="s">
        <v>79</v>
      </c>
      <c r="B4" s="5" t="n">
        <v>20000000</v>
      </c>
      <c r="D4" s="5" t="n">
        <v>20000000</v>
      </c>
    </row>
    <row r="5" spans="1:4">
      <c r="A5" s="4" t="s">
        <v>457</v>
      </c>
      <c r="B5" s="6" t="n">
        <v>3213</v>
      </c>
      <c r="C5" s="6" t="n">
        <v>7344</v>
      </c>
    </row>
    <row r="6" spans="1:4">
      <c r="A6" s="4" t="s">
        <v>458</v>
      </c>
      <c r="B6" s="6" t="n">
        <v>8465</v>
      </c>
    </row>
    <row r="7" spans="1:4">
      <c r="A7" s="4" t="s">
        <v>69</v>
      </c>
    </row>
    <row r="8" spans="1:4">
      <c r="A8" s="4" t="s">
        <v>79</v>
      </c>
      <c r="B8" s="5" t="n">
        <v>2000000</v>
      </c>
      <c r="D8" s="5" t="n">
        <v>2000000</v>
      </c>
    </row>
    <row r="9" spans="1:4">
      <c r="A9" s="4" t="s">
        <v>84</v>
      </c>
      <c r="B9" s="5" t="n">
        <v>0</v>
      </c>
      <c r="D9" s="5" t="n">
        <v>100000</v>
      </c>
    </row>
    <row r="10" spans="1:4">
      <c r="A10" s="4" t="s">
        <v>85</v>
      </c>
      <c r="B10" s="5" t="n">
        <v>0</v>
      </c>
      <c r="D10" s="5" t="n">
        <v>100000</v>
      </c>
    </row>
    <row r="11" spans="1:4">
      <c r="A11" s="4" t="s">
        <v>71</v>
      </c>
    </row>
    <row r="12" spans="1:4">
      <c r="A12" s="4" t="s">
        <v>79</v>
      </c>
      <c r="B12" s="5" t="n">
        <v>1000000</v>
      </c>
      <c r="D12" s="5" t="n">
        <v>1000000</v>
      </c>
    </row>
    <row r="13" spans="1:4">
      <c r="A13" s="4" t="s">
        <v>84</v>
      </c>
      <c r="B13" s="5" t="n">
        <v>0</v>
      </c>
      <c r="D13" s="5" t="n">
        <v>0</v>
      </c>
    </row>
    <row r="14" spans="1:4">
      <c r="A14" s="4" t="s">
        <v>85</v>
      </c>
      <c r="B14" s="5" t="n">
        <v>0</v>
      </c>
      <c r="D14" s="5" t="n">
        <v>0</v>
      </c>
    </row>
    <row r="15" spans="1:4">
      <c r="A15" s="4" t="s">
        <v>72</v>
      </c>
    </row>
    <row r="16" spans="1:4">
      <c r="A16" s="4" t="s">
        <v>79</v>
      </c>
      <c r="B16" s="5" t="n">
        <v>2000000</v>
      </c>
      <c r="D16" s="5" t="n">
        <v>2000000</v>
      </c>
    </row>
    <row r="17" spans="1:4">
      <c r="A17" s="4" t="s">
        <v>84</v>
      </c>
      <c r="B17" s="5" t="n">
        <v>0</v>
      </c>
      <c r="D17" s="5" t="n">
        <v>0</v>
      </c>
    </row>
    <row r="18" spans="1:4">
      <c r="A18" s="4" t="s">
        <v>85</v>
      </c>
      <c r="B18" s="5" t="n">
        <v>0</v>
      </c>
      <c r="D18" s="5" t="n">
        <v>0</v>
      </c>
    </row>
    <row r="19" spans="1:4">
      <c r="A19" s="4" t="s">
        <v>73</v>
      </c>
    </row>
    <row r="20" spans="1:4">
      <c r="A20" s="4" t="s">
        <v>79</v>
      </c>
      <c r="B20" s="5" t="n">
        <v>2000000</v>
      </c>
      <c r="D20" s="5" t="n">
        <v>2000000</v>
      </c>
    </row>
    <row r="21" spans="1:4">
      <c r="A21" s="4" t="s">
        <v>84</v>
      </c>
      <c r="B21" s="5" t="n">
        <v>0</v>
      </c>
      <c r="D21" s="5" t="n">
        <v>0</v>
      </c>
    </row>
    <row r="22" spans="1:4">
      <c r="A22" s="4" t="s">
        <v>85</v>
      </c>
      <c r="B22" s="5" t="n">
        <v>0</v>
      </c>
      <c r="D22" s="5" t="n">
        <v>0</v>
      </c>
    </row>
    <row r="23" spans="1:4">
      <c r="A23" s="4" t="s">
        <v>74</v>
      </c>
    </row>
    <row r="24" spans="1:4">
      <c r="A24" s="4" t="s">
        <v>79</v>
      </c>
      <c r="B24" s="5" t="n">
        <v>2500000</v>
      </c>
      <c r="D24" s="5" t="n">
        <v>2500000</v>
      </c>
    </row>
    <row r="25" spans="1:4">
      <c r="A25" s="4" t="s">
        <v>84</v>
      </c>
      <c r="B25" s="5" t="n">
        <v>2500000</v>
      </c>
      <c r="D25" s="5" t="n">
        <v>2500000</v>
      </c>
    </row>
    <row r="26" spans="1:4">
      <c r="A26" s="4" t="s">
        <v>85</v>
      </c>
      <c r="B26" s="5" t="n">
        <v>2500000</v>
      </c>
      <c r="D26" s="5" t="n">
        <v>2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7</v>
      </c>
    </row>
    <row r="3" spans="1:3">
      <c r="A3" s="3" t="s">
        <v>137</v>
      </c>
    </row>
    <row r="4" spans="1:3">
      <c r="A4" s="4" t="s">
        <v>128</v>
      </c>
      <c r="B4" s="6" t="n">
        <v>-710262</v>
      </c>
      <c r="C4" s="6" t="n">
        <v>-949250</v>
      </c>
    </row>
    <row r="5" spans="1:3">
      <c r="A5" s="4" t="s">
        <v>138</v>
      </c>
      <c r="B5" s="5" t="n">
        <v>115464</v>
      </c>
      <c r="C5" s="5" t="n">
        <v>177676</v>
      </c>
    </row>
    <row r="6" spans="1:3">
      <c r="A6" s="3" t="s">
        <v>139</v>
      </c>
    </row>
    <row r="7" spans="1:3">
      <c r="A7" s="4" t="s">
        <v>140</v>
      </c>
      <c r="B7" s="5" t="n">
        <v>2352</v>
      </c>
      <c r="C7" s="5" t="n">
        <v>2964</v>
      </c>
    </row>
    <row r="8" spans="1:3">
      <c r="A8" s="4" t="s">
        <v>141</v>
      </c>
      <c r="B8" s="5" t="n">
        <v>3452</v>
      </c>
      <c r="C8" s="5" t="n">
        <v>48389</v>
      </c>
    </row>
    <row r="9" spans="1:3">
      <c r="A9" s="4" t="s">
        <v>142</v>
      </c>
      <c r="B9" s="5" t="n">
        <v>35813</v>
      </c>
      <c r="C9" s="5" t="n">
        <v>71456</v>
      </c>
    </row>
    <row r="10" spans="1:3">
      <c r="A10" s="4" t="s">
        <v>98</v>
      </c>
      <c r="B10" s="5" t="n">
        <v>-122500</v>
      </c>
      <c r="C10" s="5" t="n">
        <v>0</v>
      </c>
    </row>
    <row r="11" spans="1:3">
      <c r="A11" s="4" t="s">
        <v>143</v>
      </c>
      <c r="B11" s="5" t="n">
        <v>3213</v>
      </c>
      <c r="C11" s="5" t="n">
        <v>7344</v>
      </c>
    </row>
    <row r="12" spans="1:3">
      <c r="A12" s="4" t="s">
        <v>144</v>
      </c>
      <c r="B12" s="5" t="n">
        <v>4034</v>
      </c>
      <c r="C12" s="5" t="n">
        <v>26281</v>
      </c>
    </row>
    <row r="13" spans="1:3">
      <c r="A13" s="3" t="s">
        <v>145</v>
      </c>
    </row>
    <row r="14" spans="1:3">
      <c r="A14" s="4" t="s">
        <v>146</v>
      </c>
      <c r="B14" s="5" t="n">
        <v>-375928</v>
      </c>
      <c r="C14" s="5" t="n">
        <v>-33790</v>
      </c>
    </row>
    <row r="15" spans="1:3">
      <c r="A15" s="4" t="s">
        <v>147</v>
      </c>
      <c r="B15" s="5" t="n">
        <v>29361</v>
      </c>
      <c r="C15" s="5" t="n">
        <v>26191</v>
      </c>
    </row>
    <row r="16" spans="1:3">
      <c r="A16" s="4" t="s">
        <v>148</v>
      </c>
      <c r="B16" s="5" t="n">
        <v>127500</v>
      </c>
      <c r="C16" s="5" t="n">
        <v>0</v>
      </c>
    </row>
    <row r="17" spans="1:3">
      <c r="A17" s="4" t="s">
        <v>149</v>
      </c>
      <c r="B17" s="5" t="n">
        <v>-4703</v>
      </c>
      <c r="C17" s="5" t="n">
        <v>-1980</v>
      </c>
    </row>
    <row r="18" spans="1:3">
      <c r="A18" s="4" t="s">
        <v>150</v>
      </c>
      <c r="B18" s="5" t="n">
        <v>360393</v>
      </c>
      <c r="C18" s="5" t="n">
        <v>117572</v>
      </c>
    </row>
    <row r="19" spans="1:3">
      <c r="A19" s="4" t="s">
        <v>151</v>
      </c>
      <c r="B19" s="5" t="n">
        <v>-26538</v>
      </c>
      <c r="C19" s="5" t="n">
        <v>-4815</v>
      </c>
    </row>
    <row r="20" spans="1:3">
      <c r="A20" s="4" t="s">
        <v>152</v>
      </c>
      <c r="B20" s="5" t="n">
        <v>2485</v>
      </c>
      <c r="C20" s="5" t="n">
        <v>-1499</v>
      </c>
    </row>
    <row r="21" spans="1:3">
      <c r="A21" s="4" t="s">
        <v>153</v>
      </c>
      <c r="B21" s="5" t="n">
        <v>-555864</v>
      </c>
      <c r="C21" s="5" t="n">
        <v>-513461</v>
      </c>
    </row>
    <row r="22" spans="1:3">
      <c r="A22" s="4" t="s">
        <v>154</v>
      </c>
      <c r="B22" s="5" t="n">
        <v>-73589</v>
      </c>
      <c r="C22" s="5" t="n">
        <v>-162299</v>
      </c>
    </row>
    <row r="23" spans="1:3">
      <c r="A23" s="4" t="s">
        <v>155</v>
      </c>
      <c r="B23" s="5" t="n">
        <v>-629453</v>
      </c>
      <c r="C23" s="5" t="n">
        <v>-675760</v>
      </c>
    </row>
    <row r="24" spans="1:3">
      <c r="A24" s="3" t="s">
        <v>156</v>
      </c>
    </row>
    <row r="25" spans="1:3">
      <c r="A25" s="4" t="s">
        <v>157</v>
      </c>
      <c r="B25" s="5" t="n">
        <v>0</v>
      </c>
      <c r="C25" s="5" t="n">
        <v>-505</v>
      </c>
    </row>
    <row r="26" spans="1:3">
      <c r="A26" s="4" t="s">
        <v>158</v>
      </c>
      <c r="B26" s="5" t="n">
        <v>-8000</v>
      </c>
      <c r="C26" s="5" t="n">
        <v>0</v>
      </c>
    </row>
    <row r="27" spans="1:3">
      <c r="A27" s="4" t="s">
        <v>159</v>
      </c>
      <c r="B27" s="5" t="n">
        <v>-8000</v>
      </c>
      <c r="C27" s="5" t="n">
        <v>-505</v>
      </c>
    </row>
    <row r="28" spans="1:3">
      <c r="A28" s="3" t="s">
        <v>160</v>
      </c>
    </row>
    <row r="29" spans="1:3">
      <c r="A29" s="4" t="s">
        <v>161</v>
      </c>
      <c r="B29" s="5" t="n">
        <v>873950</v>
      </c>
      <c r="C29" s="5" t="n">
        <v>634501</v>
      </c>
    </row>
    <row r="30" spans="1:3">
      <c r="A30" s="4" t="s">
        <v>162</v>
      </c>
      <c r="B30" s="5" t="n">
        <v>0</v>
      </c>
      <c r="C30" s="5" t="n">
        <v>200000</v>
      </c>
    </row>
    <row r="31" spans="1:3">
      <c r="A31" s="4" t="s">
        <v>163</v>
      </c>
      <c r="B31" s="5" t="n">
        <v>-32331</v>
      </c>
      <c r="C31" s="5" t="n">
        <v>-22224</v>
      </c>
    </row>
    <row r="32" spans="1:3">
      <c r="A32" s="4" t="s">
        <v>164</v>
      </c>
      <c r="B32" s="5" t="n">
        <v>-74171</v>
      </c>
      <c r="C32" s="5" t="n">
        <v>-14763</v>
      </c>
    </row>
    <row r="33" spans="1:3">
      <c r="A33" s="4" t="s">
        <v>165</v>
      </c>
      <c r="B33" s="5" t="n">
        <v>-64681</v>
      </c>
      <c r="C33" s="5" t="n">
        <v>-50000</v>
      </c>
    </row>
    <row r="34" spans="1:3">
      <c r="A34" s="4" t="s">
        <v>166</v>
      </c>
      <c r="B34" s="5" t="n">
        <v>-375303</v>
      </c>
      <c r="C34" s="5" t="n">
        <v>0</v>
      </c>
    </row>
    <row r="35" spans="1:3">
      <c r="A35" s="4" t="s">
        <v>167</v>
      </c>
      <c r="B35" s="5" t="n">
        <v>327464</v>
      </c>
      <c r="C35" s="5" t="n">
        <v>747514</v>
      </c>
    </row>
    <row r="36" spans="1:3">
      <c r="A36" s="4" t="s">
        <v>168</v>
      </c>
      <c r="B36" s="5" t="n">
        <v>-309989</v>
      </c>
      <c r="C36" s="5" t="n">
        <v>26246</v>
      </c>
    </row>
    <row r="37" spans="1:3">
      <c r="A37" s="4" t="s">
        <v>169</v>
      </c>
      <c r="B37" s="5" t="n">
        <v>-4943</v>
      </c>
      <c r="C37" s="5" t="n">
        <v>-764</v>
      </c>
    </row>
    <row r="38" spans="1:3">
      <c r="A38" s="4" t="s">
        <v>170</v>
      </c>
      <c r="B38" s="5" t="n">
        <v>-314932</v>
      </c>
      <c r="C38" s="5" t="n">
        <v>25482</v>
      </c>
    </row>
    <row r="39" spans="1:3">
      <c r="A39" s="4" t="s">
        <v>171</v>
      </c>
      <c r="B39" s="5" t="n">
        <v>1042457</v>
      </c>
      <c r="C39" s="5" t="n">
        <v>101231</v>
      </c>
    </row>
    <row r="40" spans="1:3">
      <c r="A40" s="4" t="s">
        <v>172</v>
      </c>
      <c r="B40" s="5" t="n">
        <v>727525</v>
      </c>
      <c r="C40" s="5" t="n">
        <v>126713</v>
      </c>
    </row>
    <row r="41" spans="1:3">
      <c r="A41" s="3" t="s">
        <v>173</v>
      </c>
    </row>
    <row r="42" spans="1:3">
      <c r="A42" s="4" t="s">
        <v>174</v>
      </c>
      <c r="B42" s="5" t="n">
        <v>2749</v>
      </c>
      <c r="C42" s="5" t="n">
        <v>62176</v>
      </c>
    </row>
    <row r="43" spans="1:3">
      <c r="A43" s="3" t="s">
        <v>175</v>
      </c>
    </row>
    <row r="44" spans="1:3">
      <c r="A44" s="4" t="s">
        <v>176</v>
      </c>
      <c r="B44" s="5" t="n">
        <v>71845</v>
      </c>
      <c r="C44" s="5" t="n">
        <v>66131</v>
      </c>
    </row>
    <row r="45" spans="1:3">
      <c r="A45" s="4" t="s">
        <v>177</v>
      </c>
      <c r="B45" s="5" t="n">
        <v>155000</v>
      </c>
      <c r="C45" s="5" t="n">
        <v>0</v>
      </c>
    </row>
    <row r="46" spans="1:3">
      <c r="A46" s="4" t="s">
        <v>178</v>
      </c>
      <c r="B46" s="5" t="n">
        <v>245540</v>
      </c>
      <c r="C46" s="5" t="n">
        <v>0</v>
      </c>
    </row>
    <row r="47" spans="1:3">
      <c r="A47" s="4" t="s">
        <v>179</v>
      </c>
      <c r="B47" s="6" t="n">
        <v>0</v>
      </c>
      <c r="C47" s="6" t="n">
        <v>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1</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6:19:02Z</dcterms:created>
  <dcterms:modified xmlns:dcterms="http://purl.org/dc/terms/" xmlns:xsi="http://www.w3.org/2001/XMLSchema-instance" xsi:type="dcterms:W3CDTF">2019-05-23T16:19:02Z</dcterms:modified>
</cp:coreProperties>
</file>